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Significant Accoun" sheetId="7" state="visible" r:id="rId7"/>
    <sheet xmlns:r="http://schemas.openxmlformats.org/officeDocument/2006/relationships" name="Mineral Property" sheetId="8" state="visible" r:id="rId8"/>
    <sheet xmlns:r="http://schemas.openxmlformats.org/officeDocument/2006/relationships" name="Marketable Equity Securities" sheetId="9" state="visible" r:id="rId9"/>
    <sheet xmlns:r="http://schemas.openxmlformats.org/officeDocument/2006/relationships" name="Other Assets" sheetId="10" state="visible" r:id="rId10"/>
    <sheet xmlns:r="http://schemas.openxmlformats.org/officeDocument/2006/relationships" name="Derivative Instruments" sheetId="11" state="visible" r:id="rId11"/>
    <sheet xmlns:r="http://schemas.openxmlformats.org/officeDocument/2006/relationships" name="Fair Value" sheetId="12" state="visible" r:id="rId12"/>
    <sheet xmlns:r="http://schemas.openxmlformats.org/officeDocument/2006/relationships" name="Income Taxes" sheetId="13" state="visible" r:id="rId13"/>
    <sheet xmlns:r="http://schemas.openxmlformats.org/officeDocument/2006/relationships" name="Employee Stock Compensation Pla" sheetId="14" state="visible" r:id="rId14"/>
    <sheet xmlns:r="http://schemas.openxmlformats.org/officeDocument/2006/relationships" name="Shareholders' Equity and Accumu" sheetId="15" state="visible" r:id="rId15"/>
    <sheet xmlns:r="http://schemas.openxmlformats.org/officeDocument/2006/relationships" name="Business and Significant Acco16" sheetId="16" state="visible" r:id="rId16"/>
    <sheet xmlns:r="http://schemas.openxmlformats.org/officeDocument/2006/relationships" name="Business and Significant Acco17" sheetId="17" state="visible" r:id="rId17"/>
    <sheet xmlns:r="http://schemas.openxmlformats.org/officeDocument/2006/relationships" name="Mineral Property (Tables)" sheetId="18" state="visible" r:id="rId18"/>
    <sheet xmlns:r="http://schemas.openxmlformats.org/officeDocument/2006/relationships" name="Marketable Equity Securities (T" sheetId="19" state="visible" r:id="rId19"/>
    <sheet xmlns:r="http://schemas.openxmlformats.org/officeDocument/2006/relationships" name="Other Assets (Tables)" sheetId="20" state="visible" r:id="rId20"/>
    <sheet xmlns:r="http://schemas.openxmlformats.org/officeDocument/2006/relationships" name="Derivative Instruments (Tables)" sheetId="21" state="visible" r:id="rId21"/>
    <sheet xmlns:r="http://schemas.openxmlformats.org/officeDocument/2006/relationships" name="Fair Value (Tables)" sheetId="22" state="visible" r:id="rId22"/>
    <sheet xmlns:r="http://schemas.openxmlformats.org/officeDocument/2006/relationships" name="Shareholders' Equity and Accu23" sheetId="23" state="visible" r:id="rId23"/>
    <sheet xmlns:r="http://schemas.openxmlformats.org/officeDocument/2006/relationships" name="Business and Significant Acco24" sheetId="24" state="visible" r:id="rId24"/>
    <sheet xmlns:r="http://schemas.openxmlformats.org/officeDocument/2006/relationships" name="Business and Significant Acco25" sheetId="25" state="visible" r:id="rId25"/>
    <sheet xmlns:r="http://schemas.openxmlformats.org/officeDocument/2006/relationships" name="Business and Significant Acco26" sheetId="26" state="visible" r:id="rId26"/>
    <sheet xmlns:r="http://schemas.openxmlformats.org/officeDocument/2006/relationships" name="Business and Significant Acco27" sheetId="27" state="visible" r:id="rId27"/>
    <sheet xmlns:r="http://schemas.openxmlformats.org/officeDocument/2006/relationships" name="Mineral Property - Investment i" sheetId="28" state="visible" r:id="rId28"/>
    <sheet xmlns:r="http://schemas.openxmlformats.org/officeDocument/2006/relationships" name="Mineral Property - Exploration " sheetId="29" state="visible" r:id="rId29"/>
    <sheet xmlns:r="http://schemas.openxmlformats.org/officeDocument/2006/relationships" name="Mineral Property (Details Narra" sheetId="30" state="visible" r:id="rId30"/>
    <sheet xmlns:r="http://schemas.openxmlformats.org/officeDocument/2006/relationships" name="Marketable Equity Securities - " sheetId="31" state="visible" r:id="rId31"/>
    <sheet xmlns:r="http://schemas.openxmlformats.org/officeDocument/2006/relationships" name="Marketable Equity Securities 32" sheetId="32" state="visible" r:id="rId32"/>
    <sheet xmlns:r="http://schemas.openxmlformats.org/officeDocument/2006/relationships" name="Marketable Equity Securities (D" sheetId="33" state="visible" r:id="rId33"/>
    <sheet xmlns:r="http://schemas.openxmlformats.org/officeDocument/2006/relationships" name="Other Assets - Other Assets (De" sheetId="34" state="visible" r:id="rId34"/>
    <sheet xmlns:r="http://schemas.openxmlformats.org/officeDocument/2006/relationships" name="Other Assets (Details Narrative" sheetId="35" state="visible" r:id="rId35"/>
    <sheet xmlns:r="http://schemas.openxmlformats.org/officeDocument/2006/relationships" name="Derivative Instruments - Gain o" sheetId="36" state="visible" r:id="rId36"/>
    <sheet xmlns:r="http://schemas.openxmlformats.org/officeDocument/2006/relationships" name="Derivative Instruments - Deriva" sheetId="37" state="visible" r:id="rId37"/>
    <sheet xmlns:r="http://schemas.openxmlformats.org/officeDocument/2006/relationships" name="Derivative Instruments (Details" sheetId="38" state="visible" r:id="rId38"/>
    <sheet xmlns:r="http://schemas.openxmlformats.org/officeDocument/2006/relationships" name="Fair Value - Financial Assets a" sheetId="39" state="visible" r:id="rId39"/>
    <sheet xmlns:r="http://schemas.openxmlformats.org/officeDocument/2006/relationships" name="Fair Value (Details Narrative)" sheetId="40" state="visible" r:id="rId40"/>
    <sheet xmlns:r="http://schemas.openxmlformats.org/officeDocument/2006/relationships" name="Income Taxes (Details Narrative" sheetId="41" state="visible" r:id="rId41"/>
    <sheet xmlns:r="http://schemas.openxmlformats.org/officeDocument/2006/relationships" name="Employee Stock Compensation P42" sheetId="42" state="visible" r:id="rId42"/>
    <sheet xmlns:r="http://schemas.openxmlformats.org/officeDocument/2006/relationships" name="Shareholders Equity and Accumul" sheetId="43" state="visible" r:id="rId43"/>
    <sheet xmlns:r="http://schemas.openxmlformats.org/officeDocument/2006/relationships" name="Shareholders' Equity and Accu44" sheetId="44" state="visible" r:id="rId44"/>
  </sheets>
  <definedNames/>
  <calcPr calcId="124519" fullCalcOnLoad="1"/>
</workbook>
</file>

<file path=xl/sharedStrings.xml><?xml version="1.0" encoding="utf-8"?>
<sst xmlns="http://schemas.openxmlformats.org/spreadsheetml/2006/main" uniqueCount="328">
  <si>
    <t>Document and Entity Information - shares</t>
  </si>
  <si>
    <t>9 Months Ended</t>
  </si>
  <si>
    <t>Sep. 30, 2017</t>
  </si>
  <si>
    <t>Nov. 08, 2017</t>
  </si>
  <si>
    <t>Document And Entity Information</t>
  </si>
  <si>
    <t>Entity Registrant Name</t>
  </si>
  <si>
    <t>SOLITARIO ZINC CORP.</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3</t>
  </si>
  <si>
    <t>Document Fiscal Year Focus</t>
  </si>
  <si>
    <t>Condensed Consolidated Balance Sheets - USD ($) $ in Thousands</t>
  </si>
  <si>
    <t>Dec. 31, 2016</t>
  </si>
  <si>
    <t>Current assets:</t>
  </si>
  <si>
    <t>Cash and cash equivalents</t>
  </si>
  <si>
    <t>Short-term investments</t>
  </si>
  <si>
    <t>Investments in marketable equity securities, at fair value</t>
  </si>
  <si>
    <t>Prepaid expenses and other</t>
  </si>
  <si>
    <t>Total current assets</t>
  </si>
  <si>
    <t>Mineral properties</t>
  </si>
  <si>
    <t>Other assets</t>
  </si>
  <si>
    <t>Total assets</t>
  </si>
  <si>
    <t>Current liabilities:</t>
  </si>
  <si>
    <t>Accounts payable</t>
  </si>
  <si>
    <t>Other</t>
  </si>
  <si>
    <t>Total current liabilities</t>
  </si>
  <si>
    <t>Long-term liabilities</t>
  </si>
  <si>
    <t>Asset retirement obligation - Lik</t>
  </si>
  <si>
    <t xml:space="preserve"> </t>
  </si>
  <si>
    <t>Shareholders’ equity:</t>
  </si>
  <si>
    <t>Preferred stock, $0.01 par value, authorized 10,000,000 shares (none issued and outstanding at September 30, 2017 and December 31, 2016)</t>
  </si>
  <si>
    <t>Common stock, $0.01 par value, authorized 100,000,000 shares (58,443,066 and 38,693,589 shares, respectively, issued and outstanding at September 30, 2017 and December 31, 2016)</t>
  </si>
  <si>
    <t>Additional paid-in capital</t>
  </si>
  <si>
    <t>Accumulated deficit</t>
  </si>
  <si>
    <t>Accumulated other comprehensive income</t>
  </si>
  <si>
    <t>Total shareholders’ equity</t>
  </si>
  <si>
    <t>Total liabilities and shareholders’ equity</t>
  </si>
  <si>
    <t>Condensed Consolidated Balance Sheets (Parenthetical) - $ / shares</t>
  </si>
  <si>
    <t>Preferred stock</t>
  </si>
  <si>
    <t>Preferred stock, par value</t>
  </si>
  <si>
    <t>Preferred stock, shares authorized</t>
  </si>
  <si>
    <t>Common stock</t>
  </si>
  <si>
    <t>Common stock, par value</t>
  </si>
  <si>
    <t>Common stock, shares authorized</t>
  </si>
  <si>
    <t>Common stock, shares issued</t>
  </si>
  <si>
    <t>Common stock, shares outstanding</t>
  </si>
  <si>
    <t>Condensed Consolidated Statements of Operations - USD ($) $ in Thousands</t>
  </si>
  <si>
    <t>3 Months Ended</t>
  </si>
  <si>
    <t>Sep. 30, 2016</t>
  </si>
  <si>
    <t>Costs, expenses and other:</t>
  </si>
  <si>
    <t>Exploration expense</t>
  </si>
  <si>
    <t>Depreciation and amortization</t>
  </si>
  <si>
    <t>General and administrative</t>
  </si>
  <si>
    <t>Property abandonment and impairment</t>
  </si>
  <si>
    <t>Total costs, expenses and other</t>
  </si>
  <si>
    <t>Other income (expense)</t>
  </si>
  <si>
    <t>Interest income</t>
  </si>
  <si>
    <t>Gain on sale of marketable equity securities</t>
  </si>
  <si>
    <t>(Loss) gain on derivative instruments</t>
  </si>
  <si>
    <t>Loss on sale of other assets</t>
  </si>
  <si>
    <t>Gain on warrant liability</t>
  </si>
  <si>
    <t>Total other income</t>
  </si>
  <si>
    <t>Income (loss) before income tax</t>
  </si>
  <si>
    <t>Income tax (expense) benefit</t>
  </si>
  <si>
    <t>Net income (loss)</t>
  </si>
  <si>
    <t>Basic and diluted</t>
  </si>
  <si>
    <t>Weighted average shares outstanding (thousands):</t>
  </si>
  <si>
    <t>Condensed Consolidated Statements of Comprehensive Income (Loss) - USD ($) $ in Thousands</t>
  </si>
  <si>
    <t>Condensed Consolidated Statements Of Comprehensive Income Loss</t>
  </si>
  <si>
    <t>Net income (loss) before other comprehensive loss</t>
  </si>
  <si>
    <t>Other comprehensive income (loss)</t>
  </si>
  <si>
    <t>Unrealized (loss) gain on marketable equity securities, net of deferred taxes</t>
  </si>
  <si>
    <t>Comprehensive loss (income)</t>
  </si>
  <si>
    <t>Condensed Consolidated Statements of Cash Flows - USD ($) $ in Thousands</t>
  </si>
  <si>
    <t>Operating activities:</t>
  </si>
  <si>
    <t>Net loss</t>
  </si>
  <si>
    <t>Adjustments to reconcile net loss to net cash used in operating activities:</t>
  </si>
  <si>
    <t>Unrealized gain on derivative instruments</t>
  </si>
  <si>
    <t>Deferred income taxes</t>
  </si>
  <si>
    <t>Accrued interest income</t>
  </si>
  <si>
    <t>Gain on equity security and asset sales, net</t>
  </si>
  <si>
    <t>Employee stock option expense</t>
  </si>
  <si>
    <t>Changes in operating assets and liabilities:</t>
  </si>
  <si>
    <t>Prepaid expenses and other current assets</t>
  </si>
  <si>
    <t>Accounts payable and other current liabilities</t>
  </si>
  <si>
    <t>Net cash used in operating activities</t>
  </si>
  <si>
    <t>Investing activities:</t>
  </si>
  <si>
    <t>Sale (purchase) of short-term investments, net</t>
  </si>
  <si>
    <t>Loan to Zazu</t>
  </si>
  <si>
    <t>Purchase of Zazu – net of cash acquired</t>
  </si>
  <si>
    <t>Additions to mineral property</t>
  </si>
  <si>
    <t>Additions to other assets</t>
  </si>
  <si>
    <t>Purchase of marketable equity securities</t>
  </si>
  <si>
    <t>Proceeds from sale of marketable equity securities</t>
  </si>
  <si>
    <t>Sale of derivative instruments</t>
  </si>
  <si>
    <t>Net cash provided by (used in) investing activities</t>
  </si>
  <si>
    <t>Financing activities:</t>
  </si>
  <si>
    <t>Purchase of common stock for cancellation</t>
  </si>
  <si>
    <t>Net cash used in financing activities</t>
  </si>
  <si>
    <t>Net increase (decrease) in cash and cash equivalents</t>
  </si>
  <si>
    <t>Cash and cash equivalents, beginning of period</t>
  </si>
  <si>
    <t>Cash and cash equivalents, end of period</t>
  </si>
  <si>
    <t>Supplemental disclosure of non-cash activities:</t>
  </si>
  <si>
    <t>Additions to mining equipment –Zazu</t>
  </si>
  <si>
    <t>Additions to mineral property- Zazu</t>
  </si>
  <si>
    <t>Additions to current assets, net – Zazu</t>
  </si>
  <si>
    <t>Issuance of common stock – Zazu acquisition</t>
  </si>
  <si>
    <t>Convertible debenture – due from Zazu cancelled</t>
  </si>
  <si>
    <t>Issuance of replacement options – Zazu</t>
  </si>
  <si>
    <t>Transfer of warrant value to marketable equity securities on exercise of Vendetta Warrants</t>
  </si>
  <si>
    <t>Business and Significant Accounting Policies</t>
  </si>
  <si>
    <t>Accounting Policies [Abstract]</t>
  </si>
  <si>
    <t>1. Business
and Significant Accounting Policies Recent developments Purchase of Zazu On July 12, 2017, Solitario Zinc
Corp. (“Solitario” or the “Company”) completed the acquisition of Zazu Metals Corp. (“Zazu”)
pursuant to a definitive arrangement agreement between Solitario and Zazu (the "Arrangement Agreement") whereby Solitario
agreed to acquire all of the issued and outstanding common shares of Zazu (the "Zazu Shares") by way of a statutory plan
of arrangement (the "Arrangement") under the Canada Business Corporations Act
(in thousands) July 12,
2017
Issuance of 19,788,177 share of Solitario common stock $13,654
Replacement options 164
Investment banking and transaction costs 899
Convertible debenture due Solitario, cancelled 1,510
Total purchase price $16,227 The Acquisition was treated as an
asset purchase in accordance with Accounting Standards Update No. 2017-01, “Business Combinations,” (“ASU 2017-01”).
Solitario adopted the provisions of ASU 2017-01 during the quarter ended September 30, 2017, which provides guidance on the classification
of the treatment of business acquisitions as either the purchase of an asset or the purchase of a business. See “Recent Accounting
Pronouncements, below. Accordingly, as the purchase of an asset (essentially the interest in the Lik project in Alaska) Solitario
capitalized related transaction costs associated with the Acquisition, including the following costs:
(in thousands) July 12,
2017
Investment banking fees $552
Legal and accounting costs 196
Stock issuance costs 117
Other costs and fees 34
Total capitalized transaction costs $899 The purchase price was allocated
to the fair value of the assets and liabilities acquired from Zazu on the date of the Acquisition as follows:
(in thousands) July 12,
2017
Cash $974
Other current assets 42
Equipment 100
Mineral property 15,728
Accounts payable (492)
Asset retirement
obligation - Lik (125)
Total purchase price $16,227 The transaction costs and accounts
payable assumed, and subsequently paid, less the cash acquired are shown as the cash transaction costs for the nine months ended
September 30, 2017 on the condensed consolidated statement of cash flows. Name Change to Solitario Zinc Corp. Solitario shareholders voted at
the Annual Meeting in favor of an amendment to Solitario’s Articles of Incorporation to change Solitario’s name
to “Solitario Zinc Corp.” from “Solitario Exploration &amp; Royalty Corp.” The name change was
subject to the completion of the Acquisition and became effective on July 17, 2017. Subsequent to the Acquisition,
Solitario’s core mineral property assets are its 39% ownership in the Florida Canyon zinc project (formerly called the
Bongara zinc project) in Peru and its 50% ownership interest in the Lik zinc deposit (acquired in the Acquisition). Convertible Debenture Financing On April 26, 2017, concurrent with
the signing of the Arrangement Agreement, Solitario provided Zazu interim debt financing through a secured convertible debenture
issued by Zazu in the principal amount of US$1.5 million (the "Debenture"). The Debenture was secured by way of a general
security and pledge agreement on Zazu’s assets and bore interest at a rate of 5% per annum. The Debenture was convertible,
at the option of Solitario into Zazu Shares at a price of US$0.22 per Zazu Share. Upon completion of the Acquisition, the Debenture
was cancelled. Business and company formation Solitario is an exploration stage
company with a focus on the acquisition of precious and base metal properties with exploration potential and the development or
purchase of royalty interests. As a result of the Acquisition, Solitario is more focused on the acquisition and exploration of
zinc-related exploration mineral properties. However, Solitario intends to continue to evaluate for acquisition other mineral properties
and hold a portfolio of mineral exploration properties and assets for future sale, joint venture or to create a royalty prior to
the establishment of proven and probable reserves. Although Solitario’s mineral properties may be developed in the future
by Solitario, through a joint venture or by a third party, Solitario has never developed a mineral property. In addition to focusing
on its current assets and the evaluation of mineral properties for acquisition or purchase of royalty interests, Solitario also
expects to continue to evaluate potential strategic corporate transactions for the acquisition of new precious and base metal properties
and assets with exploration potential or business combinations it believes to be favorable to Solitario. Solitario has recorded revenue in
the past from the sale of mineral properties, including the sale in 2015 of its former interest in Mount Hamilton LLC (“MH-LLC”),
the owner of the Mt. Hamilton project, joint venture property payments and the sale of a royalty on its former Mt. Hamilton property.
Proceeds from the sale or joint venture of Solitario’s properties and assets, although significant, have not historically
been a consistent annual source of cash or revenue and would occur, if at all, on an infrequent basis in the future. Solitario currently
considers its carried interest in the Florida Canyon project and its interest in the Lik project (acquired in
the Acquisition) to be its core mineral property assets. Solitario’s joint venture partner is expected to continue the
development and furtherance of the Florida Canyon project and Solitario will monitor progress at Florida Canyon. Solitario is
currently evaluating the exploration and development plans for the Lik project. As
of September 30, 2017, Solitario has significant balances of cash and short-term investments that Solitario anticipates using,
in part, to further the development of the Lik project and to potentially acquire additional mineral property assets. The The accompanying interim condensed
consolidated financial statements of Solitario for the three and nine months ended September 30, 2017 are unaudited and are prepared
in accordance with accounting principles generally accepted in the United States of America (“generally accepted accounting
principles”). They do not include all disclosures required by generally accepted accounting principles for annual financial
statements, but in the opinion of management, include all adjustments, consisting only of normal recurring items, necessary for
a fair presentation. Interim results are not necessarily indicative of results, which may be achieved in the future or for the
full year ending December 31, 2017. These financial statements should
be read in conjunction with the financial statements and notes thereto which are included in Solitario’s Annual Report on
Form 10-K for the year ended December 31, 2016. The accounting policies set forth in those annual financial statements are the
same as the accounting policies utilized in the preparation of these financial statements, except as modified for appropriate interim
financial statement presentation. Financial reporting The condensed consolidated financial
statements include the accounts of Solitario and its wholly-owned subsidiaries. All significant intercompany accounts and transactions
have been eliminated in consolidation. The condensed consolidated financial statements are prepared in accordance with generally
accepted accounting principles, and are expressed in U.S dollars. Revenue recognition Solitario records delay rental payments
as revenue in the period received. Any payments received for the sale of property interests are recorded as a reduction of the
related property's capitalized cost. Proceeds which exceed the capitalized cost of the property without reserves are recognized
as revenue. Payments received on the sale of properties with reserves are recognized as revenue to the extent the proceeds exceed
the proportionate basis in the assets sol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Solitario’s
carrying value of short-term investments; (ii) the recoverability of mineral properties related to its mineral exploration properties
and their future exploration potential; (iii) the fair value of stock option grants to employees; (iv) the ability of Solitario
to realize its deferred tax assets; and (v) Solitario's investment in marketable equity securities. In performing its activities, Solitario
has incurred certain costs for mineral properties. The recovery of these costs is ultimately dependent upon the sale of mineral
property interests or the development of economically recoverable ore reserves and the ability of Solitario to obtain the necessary
permits and financing to successfully place the properties into production, and upon future profitable operations, none of which
is assured. Cash equivalents Cash equivalents include investments
in highly liquid money-market securities with original maturities of three months or less when purchased. As of September 30, 2017,
a portion of Solitario’s cash and cash equivalents are held in brokerage accounts and foreign banks, which are not covered
under the Federal Deposit Insurance Corporation (“FDIC”) rules for the United States. At September 30, 2017, Solitario
holds short-term investments in United States Treasury securities (“USTS”) of $10,723,000. Short-term investments As of September 30, 2017, Solitario
has $10,723,000 of its current assets in USTS with maturities of 30 days to 19 months. The USTS are recorded at their fair value,
based upon quoted market prices. As of September 30, 2017, Solitario has $1,248,000 in separate bank certificates of deposit (“CDs”)
each with a maximum value of $250,000, and each of which are covered by FDIC insurance to the full face value of the CDs. At September
30, 2017, the CDs have maturities of between 30 days and 18 months. Solitario’s short-term investments are recorded at their
fair value, based upon quoted market prices. The short-term investments are highly liquid and may be sold in their entirety at
any time at their quoted market price and are classified as a current asset. Mineral properties Solitario expenses all exploration
costs incurred on its mineral properties prior to the establishment of proven and probable reserves through the completion of a
feasibility study. Initial acquisition costs of Solitario’s mineral properties are capitalized. Solitario capitalizes all
of its development expenditures on its projects, subsequent to the completion of a feasibility study.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Derivative instruments Solitario accounts
for its derivative instruments in accordance with ASC 815, "Accounting for Derivative Instruments and Hedging Activities"
(“ASC 815”). Solitario acquired its investment in Vendetta units, including the Vendetta Warrants during 2016. During
the three and nine months ended September 30, 2017 Solitario exercised all of its Vendetta Warrants (as defined below in Note 4)
and no longer owns any Vendetta Warrants. See Note 4 below. Solitario classified the Vendetta Warrants as derivative instruments
under ASC 815 and prior to their exercise recorded the Vendetta Warrants at their fair value as other assets on the consolidated
balance sheet. Changes in fair value of the Vendetta Warrants are recognized in the statement of operations in the period of change
as gain or loss on derivative instruments. Solitario has entered into covered calls from time to time on its investment in Kinross
Gold Corporation (“Kinross”) marketable equity securities. Solitario has not designated its covered calls as hedging
instruments and any changes in the fair value of the covered calls and its Vendetta Warrants are recognized in the statement of
operations in the period of the change as gain or loss on derivative instruments. Fair value Financial Accounting Standards Board
(“FASB”) ASC 820, “Fair Value Measurements and Disclosure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For certain of Solitario's financial instruments, including cash and cash equivalents and accounts
payable, the carrying amounts approximate fair value due to their short-term maturities. Solitario's short-term investments in
USTS and CDs, its marketable equity securities and any covered call options against those marketable equity securities are carried
at their estimated fair value based on quoted market prices. The fair value of Solitario’s investment in the Vendetta Warrants
was determined by a Black-Scholes model. Marketable equity securities Solitario's investments in marketable
equity securities are classified as available-for-sale and are carried at fair value, which is based upon quoted prices of the
securities owned. Solitario records investments in marketable equity securities as available-for-sale for investments in publicly
traded marketable equity securities for which it does not exercise significant control and where Solitario has no representation
on the board of directors of those companies and exercises no control over the management of those companies. The cost of marketable
equity securities sold is determined by the specific identification method. Changes in fair value are recorded in accumulated other
comprehensive income within shareholders' equity, unless a decline in fair value is considered other than temporary, in which case
the decline is recognized as a loss in the consolidated statements of operations. Foreign exchange The United States dollar is the functional
currency for all of Solitario's foreign subsidiaries. Although Solitario's South American exploration activities during 2017 and
2016 have been conducted primarily in Peru, a portion of the payments under the land, leasehold and exploration agreements of Solitario
are denominated in United States dollars. Realized foreign currency gains and losses are included in the results of operations
in the period in which they occur. Income taxes Solitario accounts for income taxes
in accordance with ASC 740, “Accounting for Income Taxes”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ccounting for uncertainty in income taxes 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hese provisions of ASC 740 had no effect on Solitario's financial position or results of operations. Earnings per share The calculation of basic and diluted
earnings (loss) per share is based on the weighted average number of shares of common stock outstanding during the three and nine
months ended September 30, 2017 and 2016. Potentially dilutive shares totaling 1,928,428 related to outstanding common stock options
for the three and nine months ended September 30, 2017 were excluded from the calculation of diluted earnings (loss) per share
because the effects were anti-dilutive. There were no similar potentially dilutive securities outstanding during the three and
nine months ended September 30, 2016. Employee stock compensation and incentive plans Solitario classifies all of its stock
options as equity options in accordance with the provisions of ASC 718, “Compensation – Stock Compensation.” Recent accounting pronouncements On January 5, 2017, the Financial
Accounting Standards Board issued ASU 2017-01. ASU 2017-01 clarified the definition of the acquisition of a business or an asset
under Accounting Codification Standard 805 (“ASC 804”). ASU 2017-10 utilizes a series of tests or screens to determine
if a business combination is the acquisition of a single identifiable asset or of a business. Under the definition of ASU 2017-01,
the Acquisition would fall under the classification of the acquisition of an asset. ASU 2017-01 is effective for fiscal years beginning
after December 15, 2017, with early adoption permitted. Solitario adopted the provisions of ASU 2015-01 during the three months
ended September 30, 2017, and has accounted for the Acquisition in accordance with the provisions of ASU 2017-01. The adoption
of ASU 2017-01 had no other effect on Solitario’s consolidated financial position. In May 2014, the FASB issued Accounting
Standards Update ("ASU") 2014-09, Revenue from Contracts with Customers (Topic 606, In February 2016, the FASB issued
ASU 2016-02, “Leases” (“ASU No. 2016-02”), which will require lessees to recognize a right-of-use asset
and a lease liability for all leases that are not short-term in nature. For a lessor, the accounting applied is also largely unchanged
from previous guidance. The new rules will be effective for Solitario in the first quarter of 2019. Solitario does not anticipate
early adoption. As ASU No. 2016-02 does not apply to mineral leases, Solitario does not expect the adoption of ASU No. 2016-02
to materially change its current accounting methods and therefore it does not expect the adoption to have a material impact on
its consolidated financial position or results of operations. In January 2016, the FASB issued
ASU No 2016-01, Financial Instruments – Recognition and Measurement of Financial Assets and Financial Liabilities (Topic
825) (“ASU No. 2016-01”) .</t>
  </si>
  <si>
    <t>Mineral Property</t>
  </si>
  <si>
    <t>Property, Plant and Equipment [Abstract]</t>
  </si>
  <si>
    <t>2. Mineral
Property The following table details Solitario’s investment in Mineral
Property:
(in thousands) September 30, December 31,
2017 2016
Exploration
Lik project (Alaska- US) $15,728 $ -
La Promesa (Peru) 6 6
Montana Royalty property (US) 40 40
Total exploration mineral property $15,774 $46 Initial acquisition costs on our
mineral property are capitalized. All exploration costs on our exploration properties, none of which have proven and probable reserves,
including any additional costs incurred for subsequent lease or property payments and ongoing exploration activities related to
our projects are expensed as incurred. Solitario acquired the Lik project during the three and nine months ended September 30,
2017 in the Acquisition, see Note 1 “Recent developments” above. Discontinued projects Solitario dropped its royalty interests
in the Aconchi and Norcan exploration properties in Mexico during the nine months ended September 30, 2017: however, there were
no capitalized mineral property costs related to these royalties and Solitario did not record any mineral property write-downs
during the nine months ended September 30, 2017. During the nine months ended September 30, 2016, Solitario closed its exploration
office in Mexico. Solitario recorded a mineral property write-down of $10,000 related to the Norcan and Aconchi properties during
the nine months ended September 30, 2016. In addition, Solitario recorded a loss on other assets in Mexico of $14,000 related to
the exit from its exploration activities in Mexico during the nine months ended September 30, 2016. Exploration expense The following items comprised exploration expense:
(in thousands) Three months ended Nine months ended
2017 2016 2017 2016
Geologic and field expenses $74 $72 $195 $320
Administrative 106 60 324 154
Total exploration costs $ 180 $ 132 $ 519 $ 474 Asset Retirement Obligation In connection with the Acquisition,
Solitario recorded an asset retirement obligation of $125,000 for Solitario’s estimated reclamation cost of the existing
disturbance at the Lik project. This disturbance consists of an exploration camp including certain drill sites and access roads
at the camp. The estimate was based upon estimated cash costs for reclamation as determined by the permitting bond required by
the State of Alaska, for which Solitario has purchased a reclamation bond insurance policy in the event Solitario or its 50% partner,
Teck Resources Limited (“Teck”) do not complete required reclamation. Solitario has not applied a discount
rate to the recorded asset retirement obligation as the estimated time frame for reclamation is not currently known, as reclamation
is not expected to occur until the end of the Lik project life, which would follow future development and operations, the start
of which cannot be estimated or assured at this time. Additionally no depreciation will be recorded on the related asset for the
asset retirement obligation until the Lik project goes into operation, which cannot be assured.</t>
  </si>
  <si>
    <t>Marketable Equity Securities</t>
  </si>
  <si>
    <t>Notes to Financial Statements</t>
  </si>
  <si>
    <t>3. Marketable
Equity Securities Solitario's investments in marketable
equity securities are classified as available-for-sale and are carried at fair value, which is based upon quoted prices of the
securities owned. The cost of marketable equity securities sold is determined by the specific identification method. Changes in
market value are recorded in accumulated other comprehensive income or loss within shareholders' equity, unless a decline in market
value is considered other than temporary, in which case the decline is recognized as a loss in the consolidated statement of operations. The following tables summarize Solitario’s
marketable equity securities and accumulated other comprehensive income related to its marketable equity securities:
(in thousands) September 30, 2017 December 31, 2016
Marketable equity securities at fair value $2,819 $1,339
Cost 1,714 274
Accumulated other comprehensive income for 1,105 1,065
Deferred taxes on accumulated other comprehensive (368) (353)
Accumulated other comprehensive income $737 $ 712 The following table represents changes in marketable
equity securities.
(in thousands) Three months ended Nine months ended
2017 2016 2017 2016
Gross cash proceeds $ 407 $ 16 $ 666 $ 56
Cost 50 6 88 16
Gross gain on sale included in earnings during the period 357 10 578 40
Deferred taxes on gross gain on sale included in earnings (132) (4) (214) (15)
Reclassification adjustment to unrealized gain in other (225) (6) (364) (25)
Gross unrealized holding (loss) gain arising during the period 157 83 618 753
Deferred taxes on unrealized holding (loss) gain included in (58) (31) (229) (279)
Net unrealized holding (loss) gain 99 52 389 474
Other comprehensive income (loss) from marketable equity securities $(126) $46 $25 $449 During the three and nine months
ended September 30, 2017, Solitario sold 2,000,000 and 3,480,000, respectively, Vendetta common shares, for cash proceeds of $407,000
and $666,000. In addition, during the three and nine months ended September 30, 2017, Solitario exercised Vendetta Warrants, discussed
below in Note 4, “Other assets” and received 5,000,000 and 7,240,000, respectively, common shares of Vendetta. Solitario
transferred the fair value of the Vendetta Warrants on the date of exercise of $642,000 and $949,000, respectively, along with
the cash paid to exercise the Vendetta Warrants of $411,000 and $578,000, respectively, to marketable equity securities as the
cost of the 5,000,000 and 7,240,000 common shares of Vendetta acquired, as discussed below in Note 4, “Other Assets.”</t>
  </si>
  <si>
    <t>Other Assets</t>
  </si>
  <si>
    <t>Deferred Costs, Capitalized, Prepaid, and Other Assets Disclosure [Abstract]</t>
  </si>
  <si>
    <t>4. Other
Assets The following items comprised other assets:
(in thousands) September 30, December 31,
2017 2016
Furniture and Fixtures, net of accumulated depreciation $ 31 $ 32
Lik project equipment 95
Vendetta Mining Corp warrants - 735
Exploration bonds and other assets 4 4
Total other assets $ 130 $ 771 During the three and nine months
ended September 30, 2017, Solitario acquired $100,000 of exploration-related equipment at the Lik project as part of the Acquisition.
See Note 1, “Recent developments’” above. The equipment is being depreciated over a five-year life on a straight-line
basis and Solitario recorded depreciation expense of $5,000 during the three and nine months ended September 30, 2017 related to
this equipment. During the nine months ended September
30, 2016, Solitario purchased 7,240,000 units of Vendetta for $289,000. Each unit included one common share and one purchase warrant
which allows the holder to purchase one share of Vendetta common stock at a price of Cdn$0.10 per share for a period of two years
(the “Vendetta Warrants”). As of September 30, 2017, the Vendetta shares are carried at their fair value and included
in marketable equity securities, see Note 3, above. The Vendetta Warrants are carried at their fair value, based upon a Black-Scholes
valuation model, see Note 5, “Derivative Instruments,” below. During the three and nine months
ended September 30, 2017, Solitario exercised 5,000,000 and 7,240,000, respectively, of its Vendetta Warrants and received 5,000,000
and 7,240,000, respectively, Vendetta common shares, by paying $411,000 and $578,000, respectively, in cash to Vendetta. As a result,
as of September 30, 2017, Solitario no longer owns any Vendetta Warrants. Upon the exercise of the Vendetta Warrants, during the
three and nine months ended September 30, 2017 Solitario transferred the fair value of the Vendetta Warrants on the date of exercise
of $642,000 and $949,000, respectively, along with the cash paid to exercise the Vendetta Warrants of $411,000 and $578,000, respectively,
to marketable equity securities as the cost of the 5,000,000 and 7,240,000 common shares of Vendetta acquired.</t>
  </si>
  <si>
    <t>Derivative Instruments</t>
  </si>
  <si>
    <t>Derivative Instruments and Hedging Activities Disclosure [Abstract]</t>
  </si>
  <si>
    <t xml:space="preserve">5. Derivative
Instruments Vendetta Warrants During the three and nine months
ended September 30, 2017 Solitario recorded a (loss) gain on derivative instruments of $(31,000) and $216,000, respectively, related
to the Vendetta Warrants, based upon the changes in fair value of Vendetta Warrants determined based upon a Black-Scholes model.
During the three and nine months ended September 30, 2016, Solitario recorded a gain on derivative instruments of $91,000 and $306,000,
respectively, related to the Vendetta Warrants. RMB Warrants The warrants originally
issued by Solitario in 2012 to RMB Australia Holdings Limited (the “RMB Warrants”) entitled the holder to purchase
a total of 1,624,748 shares of Solitario common stock. The RMB Warrants had an exercise price of $1.54 per share and expired on
August 21, 2016. Solitario recorded a gain on the RMB Warrants of $4,000 during the nine months ended September 30, 2016. Covered Call Options From time to time Solitario has sold
covered call options against its holdings of Kinross. The business purpose of selling covered calls is to provide additional liquidity
on a limited portion of shares of Kinross that Solitario may sell in the near term, which is generally defined as less than one
year. Solitario has not designated its covered calls as hedging instruments and records gains or loss on the covered call in the
period of the change. During the three and nine months ended September 30, 2017, Solitario sold covered calls for cash proceeds
of $12,000 and $55,000, respectively. Solitario recorded the following gain
(loss) on derivative instruments:
(in thousands)
Three months ended September 30,
Nine months ended September 30,
2017 2016 2017 2016
(Loss) gain on Kinross calls $ 13 $ 72 $ 52 $ (11)
Gain on Vendetta Warrants (31) 91 215 306
Total $(18) $163 $267 $295 The following table provides the
location and amount of the fair values of Solitario's derivative instruments presented in the consolidated balance sheets as of
September 30, 2017 and December 31, 2016:
Derivatives
September 30, December 31,
(in thousands) Balance Sheet Location 2017 2016
Vendetta warrants Other assets $ - $735
Kinross calls Other current liabilities $ 6 $ 2 </t>
  </si>
  <si>
    <t>Fair Value</t>
  </si>
  <si>
    <t>Fair Value Disclosures [Abstract]</t>
  </si>
  <si>
    <t xml:space="preserve">6. Fair
Value For
certain of Solitario’s financial instruments, including cash and cash equivalents, short-term investments and payables, the
carrying amounts approximate fair value due to their short term maturities. Solitario’s marketable equity securities are
carried at their estimated fair value based on quoted market prices. The Vendetta Warrants are carried at their estimated fair
value at December 31, 2016 of $735,000; based upon a Black-Scholes valuation model, see Note 4, “Other Assets,” above. Solitario
accounts for its financial instruments under ASC 820.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ASC 820 also
requires disclosure about how fair value is determined for assets and liabilities and establishes a hierarchy for which these assets
and liabilities must be grouped, based on significant levels of inputs as follows:
· Level 1
· Level 2
· Level 3 The
determination of where assets and liabilities fall within this hierarchy is based upon the lowest level of input that is significant
to the fair value measurement. During the three and nine months ended September 30, 2017 there were no reclassifications in financial
assets or liabilities between Level 1, 2 or 3 categories. The following is a listing of Solitario’s
financial assets and liabilities required to be measured at fair value on a recurring basis and where they are classified within
the hierarchy as of September 30, 2017:
(in thousands) Level 1 Level 2 Level 3 Total
Assets
Marketable equity securities $2,819 $ - $ $2,819
United States Treasury securities 10,723 - - 10,723
Bank Certificates of Deposit 1,248 - - 1,248
Liabilities
Kinross covered calls 6 - - 6 The following is a listing of Solitario’s
financial assets and liabilities required to be measured at fair value on a recurring basis and where they are classified within
the hierarchy as of December 31, 2016:
(in thousands) Level 1 Level 2 Level 3 Total
Assets
Marketable equity securities $1,339 $ - $ - $1,339
United States Treasury securities 7,751 - - 7,751
Bank Certificates of Deposit 7,499 - - 7,499
Vendetta Warrants 735 735
Liabilities
Kinross calls 2 - - 2 </t>
  </si>
  <si>
    <t>Income Taxes</t>
  </si>
  <si>
    <t>Income Tax Disclosure [Abstract]</t>
  </si>
  <si>
    <t>7. Income
Taxes Solitario accounts for income taxes
in accordance with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t September 30, 2017 and December
31, 2016, Solitario has recorded no net deferred tax assets. A valuation allowance, which fully offsets the net deferred tax assets,
has been recorded because it is more likely than not that the Company will not realize some portion or all of its deferred tax
assets. The Company continually assesses both positive and negative evidence to determine whether it is more likely than
not that the deferred tax assets can be realized prior to their expiration. During the three and nine months
ended September 30, 2017, Solitario recorded deferred tax expense of $74,000 and a deferred income tax benefit of $15,000, respectively,
in the statement of operations and recorded a deferred tax benefit of $74,000, and a deferred tax expense of $15,000 to other comprehensive
income related to realized and unrealized gains and losses on marketable equity securities in other comprehensive income. During
the three and nine months ended September 30, 2016, Solitario recorded deferred tax benefits of $27,000 and $264,000, respectively,
in the statement of operations and recorded a deferred tax expense of the same amount to other comprehensive income related to
realized and unrealized gains on marketable equity securities in other comprehensive income.</t>
  </si>
  <si>
    <t>Employee Stock Compensation Plans</t>
  </si>
  <si>
    <t>Disclosure of Compensation Related Costs, Share-based Payments [Abstract]</t>
  </si>
  <si>
    <t>8. Employee
Stock Compensation Plans The 2006 Plan On June 27, 2006, Solitario’s
shareholders approved the 2006 Stock Option Incentive Plan (the “2006 Plan”). On June 27, 2016, the 2006 Plan terminated
and as of that date no additional options may be granted pursuant to the 2006 Plan. During the nine months ended September 30,
2016, Solitario granted options to acquire 350,000 shares of common stock under the 2006 Plan. These options were subsequently
surrendered by the holders and cancelled on August 24, 2016. As a result of the cancellation Solitario recognized $84,000 of unamortized
grant date fair value as of the date of the cancellation under the 2006 Plan. No options were exercised during the three and nine
months ended September 30, 2017 and 2016 under the 2006 Plan. The 2013 Plan On June 18, 2013 Solitario’s
shareholders approved the 2013 Solitario Exploration &amp; Royalty Corp. Omnibus Stock and Incentive Plan (the “2013 Plan”).
On June 29, 2017, Solitario shareholders approved an amendment to the 2013 Plan, which increased the number of shares available
of common stock for issuance under the 2013 Plan from 1,750,000 to 5,750,000. Under the terms of the 2013 Plan, the Board of Directors
may grant awards to directors, officers, employees and consultants. Such awards may take the form of stock options, stock appreciation
rights, restricted stock, and restricted stock units. The terms and conditions of the awards are pursuant to the 2013 Plan and
are granted by the Board of Directors or a committee appointed by the Board of Directors. In connection with the Acquisition,
on July 12, 2017, Solitario granted 1,782,428 Replacement Options. The Replacement Options were priced between $2.24 per share
and $0.70 per share with terms between 10 months and 18 months. In accordance with the terms of the Acquisition, the Replacement
Options were fully vested upon grant. The Replacement Options had a grant date fair value of $164,000, based upon Black-Scholes
models with an expected volatility of 67% and a risk-free interest rate of 1.00%. The grant date fair value was capitalized as
part of the purchase price of the Zazu assets acquired in the Acquisition. See Note 1, “Recent developments” above. On September 1, 2017, the Board of
Directors granted 200,000 stock options under the 2013 Plan. The options have a five-year life, vested 25% on the date of grant
and vest 25% on each of the next three anniversary dates of the date of grant, and have an exercise price of $0.77 per share, and
a grant date fair value of $84,000, based upon a Black-Scholes model with a an expected volatility of 64%, and a risk free interest
rate of 1.70%. During the three and nine months ended September 30, 2017, Solitario recorded stock option compensation related
to these options of $23,000. On September 1, 2017, the Board of
Directors granted, subject to shareholder approval at the next meeting of shareholders, an additional 2,300,000 stock options under
the 2013 Plan to officers and members of the Board of Directors. These options have a five-year life, and exercise price of $0.77
per share, and a grant date fair value of $970,0000, based upon a Black-Scholes model with a volatility of 64%, and a risk free
interest rate of 1.70%. Although the options will vest on the schedule of 25% on date of grant and 25% on each of the next three
anniversary dates of the date of grant, the options will not become exercisable in whole or in part unless Solitario shareholders
approve the grants, and the option grants will be void if Solitario shareholders do not approve the grants. Solitario will not
record any stock option expense related to these options until the shareholder approval is received. On July 28, 2016, the Board of Directors
granted 1,699,000 stock options under the 2013 Plan. These options were subsequently surrendered by the holders and cancelled on
August 24, 2016. As a result of the cancellation, Solitario recognized $637,000 of unamortized grant date fair value as of the
date of the cancellation under the 2013 Plan. There were no exercises of options or awards under the 2013 Plan during the three
and nine months ended September 30, 2017 or 2016.</t>
  </si>
  <si>
    <t>Shareholders' Equity and Accumulated Other Comprehensive Income</t>
  </si>
  <si>
    <t>Equity [Abstract]</t>
  </si>
  <si>
    <t>9. Shareholders’
Equity and Accumulated Other Comprehensive Income
(in thousands, except Accumulated
Share amounts) Common Common Additional Other Total
Stock Stock Paid-in Accumulated Comprehensive Shareholders’
Shares Amount Capital Deficit Income Equity
December 31, 2016 38,693,589 $387 $55,790 $(39,401) $712 $17,488
Purchase of shares for cancellation (8,400) - (6) - - (6)
Net loss - - - (13) - (13)
Net unrealized loss on marketable equity securities - - - - (93) (93)
March 31, 2017 38,685,189 $387 $55,784 $(39,414) $619 $17,376
Purchase of shares for cancellation (30,300) (1) (21) - - (22)
Net loss - - - (517) - (517)
Net unrealized gain on marketable equity securities - - - - 244 244
June 30, 2017 38,654,889 $386 $55,763 $(39,931) $863 $17,081
Issuance of shares – Acquisition 19,788,177 198 13,456 13,654
Replacement options 164 164
Stock option compensation 23 23
Net income 77 77
Net unrealized gain on marketable equity securities (126) (126)
September 30, 2017 58,443,066 $584 $69,406 $(39,854) $737 $30,873 Share Repurchase Program On
October 28, 2015, Solitario’s Board of Directors approved a share repurchase program that initially authorized Solitario
to purchase up to two million shares of its outstanding common stock. On November 7, 2017, Solitario’s Board of Directors
extended the expiration date of the share repurchase program through December 31, 2018. During the nine months ended September
30, 2017, Solitario purchased 38,700 shares of Solitario common stock for an aggregate purchase price of $28,000. During the three
and nine months ended September 30, 2016, Solitario purchased 18,000 and 424,000 shares of Solitario common stock, respectively,
for an aggregate purchase price of $13,000 and $214,000, respectively. As of September 30, 2017, Solitario has purchased a total
of 659,300 shares for an aggregate purchase price of $343,000 under the share repurchase program since its inception.</t>
  </si>
  <si>
    <t>Business and Significant Accounting Policies (Policies)</t>
  </si>
  <si>
    <t>Business and Significant Accounting Policies (Tables)</t>
  </si>
  <si>
    <t>Condensed Consolidated Financial Statements from Date of Acquisition</t>
  </si>
  <si>
    <t xml:space="preserve">(in thousands) July 12,
2017
Issuance of 19,788,177 share of Solitario common stock $13,654
Replacement options 164
Investment banking and transaction costs 899
Convertible debenture due Solitario, cancelled 1,510
Total purchase price $16,227 </t>
  </si>
  <si>
    <t>AcquisitionAssetsCapitalized</t>
  </si>
  <si>
    <t xml:space="preserve">(in thousands) July 12,
2017
Investment banking fees $552
Legal and accounting costs 196
Stock issuance costs 117
Other costs and fees 34
Total capitalized transaction costs $899 </t>
  </si>
  <si>
    <t>Fair Value Assets and Liabilities Acquisition</t>
  </si>
  <si>
    <t xml:space="preserve">(in thousands) July 12,
2017
Cash $974
Other current assets 42
Equipment 100
Mineral property 15,728
Accounts payable (492)
Asset retirement
obligation - Lik (125)
Total purchase price $16,227 </t>
  </si>
  <si>
    <t>Mineral Property (Tables)</t>
  </si>
  <si>
    <t>Investment in Mineral Properties</t>
  </si>
  <si>
    <t xml:space="preserve">(in thousands) September 30, December 31,
2017 2016
Exploration
Lik project (Alaska- US) $15,728 $ -
La Promesa (Peru) 6 6
Montana Royalty property (US) 40 40
Total exploration mineral property $15,774 $46 </t>
  </si>
  <si>
    <t>Exploration Expense</t>
  </si>
  <si>
    <t xml:space="preserve">(in thousands) Three months ended Nine months ended
2017 2016 2017 2016
Geologic and field expenses $74 $72 $195 $320
Administrative 106 60 324 154
Total exploration costs $ 180 $ 132 $ 519 $ 474 </t>
  </si>
  <si>
    <t>Marketable Equity Securities (Tables)</t>
  </si>
  <si>
    <t>Marketable Equity Securities and Accumulated OCI</t>
  </si>
  <si>
    <t xml:space="preserve">(in thousands) September 30, 2017 December 31, 2016
Marketable equity securities at fair value $2,819 $1,339
Cost 1,714 274
Accumulated other comprehensive income for 1,105 1,065
Deferred taxes on accumulated other comprehensive (368) (353)
Accumulated other comprehensive income $737 $ 712 </t>
  </si>
  <si>
    <t>Changes in Marketable Equity Securities</t>
  </si>
  <si>
    <t xml:space="preserve">(in thousands) Three months ended Nine months ended
2017 2016 2017 2016
Gross cash proceeds $ 407 $ 16 $ 666 $ 56
Cost 50 6 88 16
Gross gain on sale included in earnings during the period 357 10 578 40
Deferred taxes on gross gain on sale included in earnings (132) (4) (214) (15)
Reclassification adjustment to unrealized gain in other (225) (6) (364) (25)
Gross unrealized holding (loss) gain arising during the period 157 83 618 753
Deferred taxes on unrealized holding (loss) gain included in (58) (31) (229) (279)
Net unrealized holding (loss) gain 99 52 389 474
Other comprehensive income (loss) from marketable equity securities $(126) $46 $25 $449 </t>
  </si>
  <si>
    <t>Other Assets (Tables)</t>
  </si>
  <si>
    <t xml:space="preserve">(in thousands) September 30, December 31,
2017 2016
Furniture and Fixtures, net of accumulated depreciation $ 31 $ 32
Lik project equipment 95
Vendetta Mining Corp warrants - 735
Exploration bonds and other assets 4 4
Total other assets $ 130 $ 771 </t>
  </si>
  <si>
    <t>Derivative Instruments (Tables)</t>
  </si>
  <si>
    <t>Gain on Derivative Instruments</t>
  </si>
  <si>
    <t xml:space="preserve">(in thousands)
Three months ended September 30,
Nine months ended September 30,
2017 2016 2017 2016
(Loss) gain on Kinross calls $ 13 $ 72 $ 52 $ (11)
Gain on Vendetta Warrants (31) 91 215 306
Total $(18) $163 $267 $295 </t>
  </si>
  <si>
    <t>Fair Value Derivative Instruments</t>
  </si>
  <si>
    <t xml:space="preserve">Derivatives
September 30, December 31,
(in thousands) Balance Sheet Location 2017 2016
Vendetta warrants Other assets $ - $735
Kinross calls Other current liabilities $ 6 $ 2 </t>
  </si>
  <si>
    <t>Fair Value (Tables)</t>
  </si>
  <si>
    <t>Financial Assets and Liabilities Measured at Fair Value</t>
  </si>
  <si>
    <t xml:space="preserve">(in thousands) Level 1 Level 2 Level 3 Total
Assets
Marketable equity securities $2,819 $ - $ $2,819
United States Treasury securities 10,723 - - 10,723
Bank Certificates of Deposit 1,248 - - 1,248
Liabilities
Kinross covered calls 6 - - 6
(in thousands) Level 1 Level 2 Level 3 Total
Assets
Marketable equity securities $1,339 $ - $ - $1,339
United States Treasury securities 7,751 - - 7,751
Bank Certificates of Deposit 7,499 - - 7,499
Vendetta Warrants 735 735
Liabilities
Kinross calls 2 - - 2 </t>
  </si>
  <si>
    <t>Shareholders' Equity and Accumulated Other Comprehensive Income (Tables)</t>
  </si>
  <si>
    <t>Shareholders' Equity</t>
  </si>
  <si>
    <t xml:space="preserve">(in thousands, except Accumulated
Share amounts) Common Common Additional Other Total
Stock Stock Paid-in Accumulated Comprehensive Shareholders’
Shares Amount Capital Deficit Income Equity
December 31, 2016 38,693,589 $387 $55,790 $(39,401) $712 $17,488
Purchase of shares for cancellation (8,400) - (6) - - (6)
Net loss - - - (13) - (13)
Net unrealized loss on marketable equity securities - - - - (93) (93)
March 31, 2017 38,685,189 $387 $55,784 $(39,414) $619 $17,376
Purchase of shares for cancellation (30,300) (1) (21) - - (22)
Net loss - - - (517) - (517)
Net unrealized gain on marketable equity securities - - - - 244 244
June 30, 2017 38,654,889 $386 $55,763 $(39,931) $863 $17,081
Issuance of shares – Acquisition 19,788,177 198 13,456 13,654
Replacement options 164 164
Stock option compensation 23 23
Net income 77 77
Net unrealized gain on marketable equity securities (126) (126)
September 30, 2017 58,443,066 $584 $69,406 $(39,854) $737 $30,873 </t>
  </si>
  <si>
    <t>Business and Significant Accounting Policies - Condensed Consolidated Financial Statements from Date of Acquisition (Details) - USD ($) $ in Thousands</t>
  </si>
  <si>
    <t>Issuance of 19,788,177 share of Solitario common stock</t>
  </si>
  <si>
    <t>Replacement options</t>
  </si>
  <si>
    <t>Investment banking and transaction costs</t>
  </si>
  <si>
    <t>Convertible debenture due Solitario, cancelled</t>
  </si>
  <si>
    <t>Total purchase price</t>
  </si>
  <si>
    <t>Business and Significant Accounting Policies - AcquisitionAssetsCapitalized (Details) $ in Thousands</t>
  </si>
  <si>
    <t>Sep. 30, 2017USD ($)</t>
  </si>
  <si>
    <t>Investment banking fees</t>
  </si>
  <si>
    <t>Legal and accounting costs</t>
  </si>
  <si>
    <t>Stock issuance costs</t>
  </si>
  <si>
    <t>Other costs and fees</t>
  </si>
  <si>
    <t>Total capitalized transaction costs</t>
  </si>
  <si>
    <t>Business and Significant Accounting Policies - Fair Value Assets and Liabilities Acquisition (Details) $ in Thousands</t>
  </si>
  <si>
    <t>Jul. 12, 2017USD ($)</t>
  </si>
  <si>
    <t>Cash</t>
  </si>
  <si>
    <t>Other current assets</t>
  </si>
  <si>
    <t>Equipment</t>
  </si>
  <si>
    <t>Mineral property</t>
  </si>
  <si>
    <t>Business and Significant Accounting Policies (Details Narrative) - USD ($) $ / shares in Units, $ in Thousands</t>
  </si>
  <si>
    <t>Jul. 12, 2017</t>
  </si>
  <si>
    <t>Jun. 29, 2017</t>
  </si>
  <si>
    <t>Apr. 26, 2017</t>
  </si>
  <si>
    <t>Shares issued for all issued and outstanding stock of Zazu</t>
  </si>
  <si>
    <t>Stock options issued to Zazu option holders at 0.3572 shares Solitario for 1 share Zazu</t>
  </si>
  <si>
    <t>Percentage of Solitario shareholders voted for issuance of shares pursuant to Arrangement Agreement</t>
  </si>
  <si>
    <t>98.27%</t>
  </si>
  <si>
    <t>Zazu total purchase price</t>
  </si>
  <si>
    <t>Percentage ownership in Florida Canyon zinc project Peru</t>
  </si>
  <si>
    <t>39.00%</t>
  </si>
  <si>
    <t>Percentage ownership in Lik zinc deposit</t>
  </si>
  <si>
    <t>50.00%</t>
  </si>
  <si>
    <t>Interim debt financing through secured convertible debenture with interest rate of 5% per annum apr 26 17</t>
  </si>
  <si>
    <t>Per share price of Debenture</t>
  </si>
  <si>
    <t>Short term investments in U.S. Treasuries</t>
  </si>
  <si>
    <t>Bank Certificates of Deposit with maximum value of $250,000 each</t>
  </si>
  <si>
    <t>Potentially dilutive shares</t>
  </si>
  <si>
    <t>Mineral Property - Investment in Mineral Properties (Details) - USD ($) $ in Thousands</t>
  </si>
  <si>
    <t>12 Months Ended</t>
  </si>
  <si>
    <t>Lik Project (Alaska - US)</t>
  </si>
  <si>
    <t>Exploration</t>
  </si>
  <si>
    <t>La Promesa (Peru)</t>
  </si>
  <si>
    <t>Montana Royalty property (US)</t>
  </si>
  <si>
    <t>Mineral Property - Exploration Expense (Details) - USD ($) $ in Thousands</t>
  </si>
  <si>
    <t>Geologic and field expenses</t>
  </si>
  <si>
    <t>Administrative</t>
  </si>
  <si>
    <t>Total exploration costs</t>
  </si>
  <si>
    <t>Mineral Property (Details Narrative) $ in Thousands</t>
  </si>
  <si>
    <t>Sep. 30, 2016USD ($)</t>
  </si>
  <si>
    <t>Mineral property write-down</t>
  </si>
  <si>
    <t>Loss on other assets in Mexico</t>
  </si>
  <si>
    <t>Marketable Equity Securities - Marketable Equity Securities and Accumulated OCI (Details) - USD ($) $ in Thousands</t>
  </si>
  <si>
    <t>Marketable equity securities at fair value</t>
  </si>
  <si>
    <t>Cost</t>
  </si>
  <si>
    <t>Accumulated other comprehensive income for unrealized holding gains</t>
  </si>
  <si>
    <t>Deferred taxes on accumulated other comprehensive income for unrealized holding gains</t>
  </si>
  <si>
    <t>Marketable Equity Securities - Changes in Marketable Equity Securities (Details) - USD ($) $ in Thousands</t>
  </si>
  <si>
    <t>Gross cash proceeds</t>
  </si>
  <si>
    <t>Gross gain on sale included in earnings during the period</t>
  </si>
  <si>
    <t>Deferred taxes on gross gain on sale included in earnings</t>
  </si>
  <si>
    <t>Reclassification adjustment to unrealized gain in other comprehensive income for net gains included in earnings</t>
  </si>
  <si>
    <t>Gross unrealized holding (loss) gain arising during the period included in other comprehensive loss</t>
  </si>
  <si>
    <t>Deferred taxes on unrealized holding (loss) gain included in other comprehensive loss</t>
  </si>
  <si>
    <t>Net unrealized holding (loss) gain</t>
  </si>
  <si>
    <t>Other comprehensive income (loss) from marketable equity securities</t>
  </si>
  <si>
    <t>Marketable Equity Securities (Details Narrative) - USD ($) $ in Thousands</t>
  </si>
  <si>
    <t>Vendetta shares sold</t>
  </si>
  <si>
    <t>Cash proceeds from sale of Vendetta shares</t>
  </si>
  <si>
    <t>Vendetta shares received upon exercise of warrants</t>
  </si>
  <si>
    <t>Fair value of Vendetta Warrants on date of exercise</t>
  </si>
  <si>
    <t>Cash paid to exercise Vendetta Warrants</t>
  </si>
  <si>
    <t>Other Assets - Other Assets (Details) - USD ($) $ in Thousands</t>
  </si>
  <si>
    <t>Furniture and Fixtures, net of accumulated depreciation</t>
  </si>
  <si>
    <t>Lik project equipment</t>
  </si>
  <si>
    <t>Vendetta Mining Corp warrants</t>
  </si>
  <si>
    <t>Exploration bonds and other assets</t>
  </si>
  <si>
    <t>Total other assets</t>
  </si>
  <si>
    <t>Other Assets (Details Narrative) - USD ($) $ in Thousands</t>
  </si>
  <si>
    <t>Exploration equipment at Lik project</t>
  </si>
  <si>
    <t>Depreciation recorded on Lik assets</t>
  </si>
  <si>
    <t>Units of Vendetta</t>
  </si>
  <si>
    <t>Cost of Vendetta Units</t>
  </si>
  <si>
    <t>Vendetta warrants exercised and shares received</t>
  </si>
  <si>
    <t>Amount paid to exercise Vendetta Warrants</t>
  </si>
  <si>
    <t>Derivative Instruments - Gain on Derivative Instruments (Details) - USD ($) $ in Thousands</t>
  </si>
  <si>
    <t>(Loss) gain on Kinross calls</t>
  </si>
  <si>
    <t>Gain on Vendetta Warrants</t>
  </si>
  <si>
    <t>Total</t>
  </si>
  <si>
    <t>Derivative Instruments - Derivative Instruments  Fair Value (Details) - USD ($) $ in Thousands</t>
  </si>
  <si>
    <t>Vendetta warrants (other assets)</t>
  </si>
  <si>
    <t>Kinross calls (other current liabilities)</t>
  </si>
  <si>
    <t>Derivative Instruments (Details Narrative) - USD ($) $ in Thousands</t>
  </si>
  <si>
    <t>Aug. 21, 2016</t>
  </si>
  <si>
    <t>Warrants issued at $1.54 per share expired</t>
  </si>
  <si>
    <t>Gain on RMB Warrants</t>
  </si>
  <si>
    <t>Kinross covered cash calls sold</t>
  </si>
  <si>
    <t>Fair Value - Financial Assets and Liabilities Measured at Fair Value (Details) - USD ($) $ in Thousands</t>
  </si>
  <si>
    <t>Assets</t>
  </si>
  <si>
    <t>Vendetta Warrants</t>
  </si>
  <si>
    <t>Marketable equity securities</t>
  </si>
  <si>
    <t>United States Treasury securities</t>
  </si>
  <si>
    <t>Bank Certificates of Deposit</t>
  </si>
  <si>
    <t>Liabilities</t>
  </si>
  <si>
    <t>Kinross covered calls</t>
  </si>
  <si>
    <t>Fair Value (Details Narrative) $ in Thousands</t>
  </si>
  <si>
    <t>Dec. 31, 2016USD ($)</t>
  </si>
  <si>
    <t>Vendetta Warrants carried at fair value</t>
  </si>
  <si>
    <t>Income Taxes (Details Narrative) - USD ($) $ in Thousands</t>
  </si>
  <si>
    <t>Deferred income tax expens benefit</t>
  </si>
  <si>
    <t>Employee Stock Compensation Plans (Details Narrative) - USD ($) $ in Thousands</t>
  </si>
  <si>
    <t>Sep. 01, 2017</t>
  </si>
  <si>
    <t>Options granted under 2006 Plan surrendered August 24, 2016</t>
  </si>
  <si>
    <t>Grant date fair value</t>
  </si>
  <si>
    <t>Shareholder approved increase in number of 2013 Plan shares from 1,750,000</t>
  </si>
  <si>
    <t>Options granted under 2013 plan at $0.77 per share</t>
  </si>
  <si>
    <t>Stock option compensation for September 1, 2017 grant</t>
  </si>
  <si>
    <t>Additional options granted to officers and directors at $0.77 per share</t>
  </si>
  <si>
    <t>Grant date fair value additional options</t>
  </si>
  <si>
    <t>Options granted from 2013 plan surrendered August 24, 2016</t>
  </si>
  <si>
    <t>Unamortized grant date fair value</t>
  </si>
  <si>
    <t>Shareholders Equity and Accumulated Other Comprehensive Income - Shareholders' Equity (Details) - USD ($) $ in Thousands</t>
  </si>
  <si>
    <t>Jun. 30, 2017</t>
  </si>
  <si>
    <t>Mar. 31, 2017</t>
  </si>
  <si>
    <t>Common Stock</t>
  </si>
  <si>
    <t>Beginning balance, value</t>
  </si>
  <si>
    <t>Beginning balance, shares</t>
  </si>
  <si>
    <t>Purchase of shares for cancellation, value</t>
  </si>
  <si>
    <t>Purchase of shares for cancellation, shares</t>
  </si>
  <si>
    <t>Issuance of shares - Acquisition, value</t>
  </si>
  <si>
    <t>Issuance of shares - Acquisition, shares</t>
  </si>
  <si>
    <t>Ending balance, value</t>
  </si>
  <si>
    <t>Ending balance, shares</t>
  </si>
  <si>
    <t>Additional Paid-In Capital</t>
  </si>
  <si>
    <t>Replacement options issued</t>
  </si>
  <si>
    <t>Stock option compensation</t>
  </si>
  <si>
    <t>Retained Earnings / Accumulated Deficit</t>
  </si>
  <si>
    <t>Net income loss</t>
  </si>
  <si>
    <t>Other Comprehensive Income / Loss</t>
  </si>
  <si>
    <t>Net unrealized gain loss on marketable equity securities</t>
  </si>
  <si>
    <t>Shareholders' Equity and Accumulated Other Comprehensive Income (Details Narrative) - USD ($) $ in Thousands</t>
  </si>
  <si>
    <t>Shares purchased</t>
  </si>
  <si>
    <t>Aggregate purchase price of shares purchased</t>
  </si>
  <si>
    <t>Total shares repurchased since program's inception</t>
  </si>
  <si>
    <t>Aggregate purchase price of shares repurchased since program's inception</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72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5" t="n">
        <v>5844306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27</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30</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33</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61</v>
      </c>
      <c r="C3" s="7" t="n">
        <v>119</v>
      </c>
    </row>
    <row r="4" spans="1:3">
      <c r="A4" s="4" t="s">
        <v>31</v>
      </c>
      <c r="B4" s="5" t="n">
        <v>11971</v>
      </c>
      <c r="C4" s="5" t="n">
        <v>15250</v>
      </c>
    </row>
    <row r="5" spans="1:3">
      <c r="A5" s="4" t="s">
        <v>32</v>
      </c>
      <c r="B5" s="5" t="n">
        <v>2819</v>
      </c>
      <c r="C5" s="5" t="n">
        <v>1339</v>
      </c>
    </row>
    <row r="6" spans="1:3">
      <c r="A6" s="4" t="s">
        <v>33</v>
      </c>
      <c r="B6" s="5" t="n">
        <v>184</v>
      </c>
      <c r="C6" s="5" t="n">
        <v>89</v>
      </c>
    </row>
    <row r="7" spans="1:3">
      <c r="A7" s="4" t="s">
        <v>34</v>
      </c>
      <c r="B7" s="5" t="n">
        <v>15235</v>
      </c>
      <c r="C7" s="5" t="n">
        <v>16797</v>
      </c>
    </row>
    <row r="8" spans="1:3">
      <c r="A8" s="4" t="s">
        <v>35</v>
      </c>
      <c r="B8" s="5" t="n">
        <v>15774</v>
      </c>
      <c r="C8" s="5" t="n">
        <v>46</v>
      </c>
    </row>
    <row r="9" spans="1:3">
      <c r="A9" s="4" t="s">
        <v>36</v>
      </c>
      <c r="B9" s="5" t="n">
        <v>130</v>
      </c>
      <c r="C9" s="5" t="n">
        <v>771</v>
      </c>
    </row>
    <row r="10" spans="1:3">
      <c r="A10" s="4" t="s">
        <v>37</v>
      </c>
      <c r="B10" s="5" t="n">
        <v>31139</v>
      </c>
      <c r="C10" s="5" t="n">
        <v>17614</v>
      </c>
    </row>
    <row r="11" spans="1:3">
      <c r="A11" s="3" t="s">
        <v>38</v>
      </c>
    </row>
    <row r="12" spans="1:3">
      <c r="A12" s="4" t="s">
        <v>39</v>
      </c>
      <c r="B12" s="5" t="n">
        <v>135</v>
      </c>
      <c r="C12" s="5" t="n">
        <v>124</v>
      </c>
    </row>
    <row r="13" spans="1:3">
      <c r="A13" s="4" t="s">
        <v>40</v>
      </c>
      <c r="B13" s="5" t="n">
        <v>6</v>
      </c>
      <c r="C13" s="5" t="n">
        <v>2</v>
      </c>
    </row>
    <row r="14" spans="1:3">
      <c r="A14" s="4" t="s">
        <v>41</v>
      </c>
      <c r="B14" s="5" t="n">
        <v>141</v>
      </c>
      <c r="C14" s="5" t="n">
        <v>126</v>
      </c>
    </row>
    <row r="15" spans="1:3">
      <c r="A15" s="3" t="s">
        <v>42</v>
      </c>
    </row>
    <row r="16" spans="1:3">
      <c r="A16" s="4" t="s">
        <v>43</v>
      </c>
      <c r="B16" s="5" t="n">
        <v>125</v>
      </c>
      <c r="C16" s="4" t="s">
        <v>44</v>
      </c>
    </row>
    <row r="17" spans="1:3">
      <c r="A17" s="3" t="s">
        <v>45</v>
      </c>
    </row>
    <row r="18" spans="1:3">
      <c r="A18" s="4" t="s">
        <v>46</v>
      </c>
      <c r="B18" s="4" t="s">
        <v>44</v>
      </c>
      <c r="C18" s="4" t="s">
        <v>44</v>
      </c>
    </row>
    <row r="19" spans="1:3">
      <c r="A19" s="4" t="s">
        <v>47</v>
      </c>
      <c r="B19" s="5" t="n">
        <v>584</v>
      </c>
      <c r="C19" s="5" t="n">
        <v>387</v>
      </c>
    </row>
    <row r="20" spans="1:3">
      <c r="A20" s="4" t="s">
        <v>48</v>
      </c>
      <c r="B20" s="5" t="n">
        <v>69406</v>
      </c>
      <c r="C20" s="5" t="n">
        <v>55790</v>
      </c>
    </row>
    <row r="21" spans="1:3">
      <c r="A21" s="4" t="s">
        <v>49</v>
      </c>
      <c r="B21" s="5" t="n">
        <v>-39854</v>
      </c>
      <c r="C21" s="5" t="n">
        <v>-39401</v>
      </c>
    </row>
    <row r="22" spans="1:3">
      <c r="A22" s="4" t="s">
        <v>50</v>
      </c>
      <c r="B22" s="5" t="n">
        <v>737</v>
      </c>
      <c r="C22" s="5" t="n">
        <v>712</v>
      </c>
    </row>
    <row r="23" spans="1:3">
      <c r="A23" s="4" t="s">
        <v>51</v>
      </c>
      <c r="B23" s="5" t="n">
        <v>30873</v>
      </c>
      <c r="C23" s="5" t="n">
        <v>17488</v>
      </c>
    </row>
    <row r="24" spans="1:3">
      <c r="A24" s="4" t="s">
        <v>52</v>
      </c>
      <c r="B24" s="7" t="n">
        <v>31139</v>
      </c>
      <c r="C24" s="7" t="n">
        <v>17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v>
      </c>
    </row>
    <row r="3" spans="1:2">
      <c r="A3" s="3" t="s">
        <v>136</v>
      </c>
    </row>
    <row r="4" spans="1:2">
      <c r="A4" s="4" t="s">
        <v>135</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39</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84</v>
      </c>
      <c r="B1" s="2" t="s">
        <v>63</v>
      </c>
      <c r="C1" s="2" t="s">
        <v>1</v>
      </c>
    </row>
    <row r="2" spans="1:4">
      <c r="B2" s="2" t="s">
        <v>2</v>
      </c>
      <c r="C2" s="2" t="s">
        <v>2</v>
      </c>
      <c r="D2" s="2" t="s">
        <v>64</v>
      </c>
    </row>
    <row r="3" spans="1:4">
      <c r="A3" s="3" t="s">
        <v>127</v>
      </c>
    </row>
    <row r="4" spans="1:4">
      <c r="A4" s="4" t="s">
        <v>185</v>
      </c>
      <c r="B4" s="7" t="n">
        <v>13654</v>
      </c>
      <c r="C4" s="7" t="n">
        <v>13654</v>
      </c>
      <c r="D4" s="4" t="s">
        <v>44</v>
      </c>
    </row>
    <row r="5" spans="1:4">
      <c r="A5" s="4" t="s">
        <v>186</v>
      </c>
      <c r="B5" s="5" t="n">
        <v>164</v>
      </c>
      <c r="C5" s="5" t="n">
        <v>164</v>
      </c>
      <c r="D5" s="4" t="s">
        <v>44</v>
      </c>
    </row>
    <row r="6" spans="1:4">
      <c r="A6" s="4" t="s">
        <v>187</v>
      </c>
      <c r="B6" s="5" t="n">
        <v>899</v>
      </c>
    </row>
    <row r="7" spans="1:4">
      <c r="A7" s="4" t="s">
        <v>188</v>
      </c>
      <c r="B7" s="5" t="n">
        <v>1510</v>
      </c>
    </row>
    <row r="8" spans="1:4">
      <c r="A8" s="4" t="s">
        <v>189</v>
      </c>
      <c r="B8" s="7" t="n">
        <v>16227</v>
      </c>
      <c r="C8" s="7" t="n">
        <v>16227</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90</v>
      </c>
      <c r="B1" s="2" t="s">
        <v>63</v>
      </c>
    </row>
    <row r="2" spans="1:2">
      <c r="B2" s="2" t="s">
        <v>191</v>
      </c>
    </row>
    <row r="3" spans="1:2">
      <c r="A3" s="3" t="s">
        <v>127</v>
      </c>
    </row>
    <row r="4" spans="1:2">
      <c r="A4" s="4" t="s">
        <v>192</v>
      </c>
      <c r="B4" s="7" t="n">
        <v>552</v>
      </c>
    </row>
    <row r="5" spans="1:2">
      <c r="A5" s="4" t="s">
        <v>193</v>
      </c>
      <c r="B5" s="5" t="n">
        <v>196</v>
      </c>
    </row>
    <row r="6" spans="1:2">
      <c r="A6" s="4" t="s">
        <v>194</v>
      </c>
      <c r="B6" s="5" t="n">
        <v>117</v>
      </c>
    </row>
    <row r="7" spans="1:2">
      <c r="A7" s="4" t="s">
        <v>195</v>
      </c>
      <c r="B7" s="5" t="n">
        <v>34</v>
      </c>
    </row>
    <row r="8" spans="1:2">
      <c r="A8" s="4" t="s">
        <v>196</v>
      </c>
      <c r="B8" s="7" t="n">
        <v>8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97</v>
      </c>
      <c r="B1" s="2" t="s">
        <v>198</v>
      </c>
    </row>
    <row r="2" spans="1:2">
      <c r="A2" s="3" t="s">
        <v>127</v>
      </c>
    </row>
    <row r="3" spans="1:2">
      <c r="A3" s="4" t="s">
        <v>199</v>
      </c>
      <c r="B3" s="7" t="n">
        <v>974</v>
      </c>
    </row>
    <row r="4" spans="1:2">
      <c r="A4" s="4" t="s">
        <v>200</v>
      </c>
      <c r="B4" s="5" t="n">
        <v>42</v>
      </c>
    </row>
    <row r="5" spans="1:2">
      <c r="A5" s="4" t="s">
        <v>201</v>
      </c>
      <c r="B5" s="5" t="n">
        <v>100</v>
      </c>
    </row>
    <row r="6" spans="1:2">
      <c r="A6" s="4" t="s">
        <v>202</v>
      </c>
      <c r="B6" s="5" t="n">
        <v>15728</v>
      </c>
    </row>
    <row r="7" spans="1:2">
      <c r="A7" s="4" t="s">
        <v>39</v>
      </c>
      <c r="B7" s="5" t="n">
        <v>-492</v>
      </c>
    </row>
    <row r="8" spans="1:2">
      <c r="A8" s="4" t="s">
        <v>43</v>
      </c>
      <c r="B8" s="5" t="n">
        <v>-125</v>
      </c>
    </row>
    <row r="9" spans="1:2">
      <c r="A9" s="4" t="s">
        <v>189</v>
      </c>
      <c r="B9" s="7" t="n">
        <v>1622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03</v>
      </c>
      <c r="B1" s="2" t="s">
        <v>63</v>
      </c>
      <c r="C1" s="2" t="s">
        <v>1</v>
      </c>
    </row>
    <row r="2" spans="1:6">
      <c r="B2" s="2" t="s">
        <v>2</v>
      </c>
      <c r="C2" s="2" t="s">
        <v>2</v>
      </c>
      <c r="D2" s="2" t="s">
        <v>204</v>
      </c>
      <c r="E2" s="2" t="s">
        <v>205</v>
      </c>
      <c r="F2" s="2" t="s">
        <v>206</v>
      </c>
    </row>
    <row r="3" spans="1:6">
      <c r="A3" s="3" t="s">
        <v>127</v>
      </c>
    </row>
    <row r="4" spans="1:6">
      <c r="A4" s="4" t="s">
        <v>207</v>
      </c>
      <c r="D4" s="5" t="n">
        <v>19788177</v>
      </c>
    </row>
    <row r="5" spans="1:6">
      <c r="A5" s="4" t="s">
        <v>208</v>
      </c>
      <c r="D5" s="5" t="n">
        <v>1782428</v>
      </c>
    </row>
    <row r="6" spans="1:6">
      <c r="A6" s="4" t="s">
        <v>209</v>
      </c>
      <c r="E6" s="4" t="s">
        <v>210</v>
      </c>
    </row>
    <row r="7" spans="1:6">
      <c r="A7" s="4" t="s">
        <v>211</v>
      </c>
      <c r="B7" s="7" t="n">
        <v>16227</v>
      </c>
      <c r="C7" s="7" t="n">
        <v>16227</v>
      </c>
    </row>
    <row r="8" spans="1:6">
      <c r="A8" s="4" t="s">
        <v>212</v>
      </c>
      <c r="B8" s="4" t="s">
        <v>213</v>
      </c>
    </row>
    <row r="9" spans="1:6">
      <c r="A9" s="4" t="s">
        <v>214</v>
      </c>
      <c r="B9" s="4" t="s">
        <v>215</v>
      </c>
    </row>
    <row r="10" spans="1:6">
      <c r="A10" s="4" t="s">
        <v>216</v>
      </c>
      <c r="F10" s="7" t="n">
        <v>1500</v>
      </c>
    </row>
    <row r="11" spans="1:6">
      <c r="A11" s="4" t="s">
        <v>217</v>
      </c>
      <c r="F11" s="8" t="n">
        <v>0.22</v>
      </c>
    </row>
    <row r="12" spans="1:6">
      <c r="A12" s="4" t="s">
        <v>218</v>
      </c>
      <c r="B12" s="7" t="n">
        <v>10723</v>
      </c>
      <c r="C12" s="5" t="n">
        <v>10723</v>
      </c>
    </row>
    <row r="13" spans="1:6">
      <c r="A13" s="4" t="s">
        <v>219</v>
      </c>
      <c r="B13" s="7" t="n">
        <v>1248</v>
      </c>
      <c r="C13" s="7" t="n">
        <v>1248</v>
      </c>
    </row>
    <row r="14" spans="1:6">
      <c r="A14" s="4" t="s">
        <v>220</v>
      </c>
      <c r="B14" s="5" t="n">
        <v>1928428</v>
      </c>
      <c r="C14" s="5" t="n">
        <v>19284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1</v>
      </c>
      <c r="B1" s="2" t="s">
        <v>1</v>
      </c>
      <c r="C1" s="2" t="s">
        <v>222</v>
      </c>
    </row>
    <row r="2" spans="1:3">
      <c r="B2" s="2" t="s">
        <v>2</v>
      </c>
      <c r="C2" s="2" t="s">
        <v>28</v>
      </c>
    </row>
    <row r="3" spans="1:3">
      <c r="A3" s="4" t="s">
        <v>223</v>
      </c>
    </row>
    <row r="4" spans="1:3">
      <c r="A4" s="4" t="s">
        <v>224</v>
      </c>
      <c r="B4" s="7" t="n">
        <v>15728</v>
      </c>
      <c r="C4" s="4" t="s">
        <v>44</v>
      </c>
    </row>
    <row r="5" spans="1:3">
      <c r="A5" s="4" t="s">
        <v>225</v>
      </c>
    </row>
    <row r="6" spans="1:3">
      <c r="A6" s="4" t="s">
        <v>224</v>
      </c>
      <c r="B6" s="5" t="n">
        <v>6</v>
      </c>
      <c r="C6" s="5" t="n">
        <v>6</v>
      </c>
    </row>
    <row r="7" spans="1:3">
      <c r="A7" s="4" t="s">
        <v>226</v>
      </c>
    </row>
    <row r="8" spans="1:3">
      <c r="A8" s="4" t="s">
        <v>224</v>
      </c>
      <c r="B8" s="7" t="n">
        <v>40</v>
      </c>
      <c r="C8" s="7" t="n">
        <v>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27</v>
      </c>
      <c r="B1" s="2" t="s">
        <v>63</v>
      </c>
      <c r="D1" s="2" t="s">
        <v>1</v>
      </c>
    </row>
    <row r="2" spans="1:5">
      <c r="B2" s="2" t="s">
        <v>2</v>
      </c>
      <c r="C2" s="2" t="s">
        <v>64</v>
      </c>
      <c r="D2" s="2" t="s">
        <v>2</v>
      </c>
      <c r="E2" s="2" t="s">
        <v>64</v>
      </c>
    </row>
    <row r="3" spans="1:5">
      <c r="A3" s="3" t="s">
        <v>130</v>
      </c>
    </row>
    <row r="4" spans="1:5">
      <c r="A4" s="4" t="s">
        <v>228</v>
      </c>
      <c r="B4" s="7" t="n">
        <v>74</v>
      </c>
      <c r="C4" s="7" t="n">
        <v>72</v>
      </c>
      <c r="D4" s="7" t="n">
        <v>195</v>
      </c>
      <c r="E4" s="7" t="n">
        <v>320</v>
      </c>
    </row>
    <row r="5" spans="1:5">
      <c r="A5" s="4" t="s">
        <v>229</v>
      </c>
      <c r="B5" s="5" t="n">
        <v>106</v>
      </c>
      <c r="C5" s="5" t="n">
        <v>60</v>
      </c>
      <c r="D5" s="5" t="n">
        <v>324</v>
      </c>
      <c r="E5" s="5" t="n">
        <v>154</v>
      </c>
    </row>
    <row r="6" spans="1:5">
      <c r="A6" s="4" t="s">
        <v>230</v>
      </c>
      <c r="B6" s="7" t="n">
        <v>180</v>
      </c>
      <c r="C6" s="7" t="n">
        <v>132</v>
      </c>
      <c r="D6" s="7" t="n">
        <v>519</v>
      </c>
      <c r="E6" s="7" t="n">
        <v>47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8</v>
      </c>
    </row>
    <row r="2" spans="1:3">
      <c r="A2" s="3" t="s">
        <v>54</v>
      </c>
    </row>
    <row r="3" spans="1:3">
      <c r="A3" s="4" t="s">
        <v>55</v>
      </c>
      <c r="B3" s="8" t="n">
        <v>0.01</v>
      </c>
      <c r="C3" s="8" t="n">
        <v>0.01</v>
      </c>
    </row>
    <row r="4" spans="1:3">
      <c r="A4" s="4" t="s">
        <v>56</v>
      </c>
      <c r="B4" s="5" t="n">
        <v>10000000</v>
      </c>
      <c r="C4" s="5" t="n">
        <v>10000000</v>
      </c>
    </row>
    <row r="5" spans="1:3">
      <c r="A5" s="3" t="s">
        <v>57</v>
      </c>
    </row>
    <row r="6" spans="1:3">
      <c r="A6" s="4" t="s">
        <v>58</v>
      </c>
      <c r="B6" s="8" t="n">
        <v>0.01</v>
      </c>
      <c r="C6" s="8" t="n">
        <v>0.01</v>
      </c>
    </row>
    <row r="7" spans="1:3">
      <c r="A7" s="4" t="s">
        <v>59</v>
      </c>
      <c r="B7" s="5" t="n">
        <v>100000000</v>
      </c>
      <c r="C7" s="5" t="n">
        <v>100000000</v>
      </c>
    </row>
    <row r="8" spans="1:3">
      <c r="A8" s="4" t="s">
        <v>60</v>
      </c>
      <c r="B8" s="5" t="n">
        <v>58443066</v>
      </c>
      <c r="C8" s="5" t="n">
        <v>38693589</v>
      </c>
    </row>
    <row r="9" spans="1:3">
      <c r="A9" s="4" t="s">
        <v>61</v>
      </c>
      <c r="B9" s="5" t="n">
        <v>58443066</v>
      </c>
      <c r="C9" s="5" t="n">
        <v>386935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231</v>
      </c>
      <c r="B1" s="2" t="s">
        <v>1</v>
      </c>
    </row>
    <row r="2" spans="1:2">
      <c r="B2" s="2" t="s">
        <v>232</v>
      </c>
    </row>
    <row r="3" spans="1:2">
      <c r="A3" s="3" t="s">
        <v>130</v>
      </c>
    </row>
    <row r="4" spans="1:2">
      <c r="A4" s="4" t="s">
        <v>233</v>
      </c>
      <c r="B4" s="7" t="n">
        <v>10</v>
      </c>
    </row>
    <row r="5" spans="1:2">
      <c r="A5" s="4" t="s">
        <v>234</v>
      </c>
      <c r="B5" s="5" t="n">
        <v>14</v>
      </c>
    </row>
    <row r="6" spans="1:2">
      <c r="A6" s="4" t="s">
        <v>43</v>
      </c>
      <c r="B6" s="7" t="n">
        <v>1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8</v>
      </c>
    </row>
    <row r="2" spans="1:3">
      <c r="A2" s="3" t="s">
        <v>133</v>
      </c>
    </row>
    <row r="3" spans="1:3">
      <c r="A3" s="4" t="s">
        <v>236</v>
      </c>
      <c r="B3" s="7" t="n">
        <v>2819</v>
      </c>
      <c r="C3" s="7" t="n">
        <v>1339</v>
      </c>
    </row>
    <row r="4" spans="1:3">
      <c r="A4" s="4" t="s">
        <v>237</v>
      </c>
      <c r="B4" s="5" t="n">
        <v>1714</v>
      </c>
      <c r="C4" s="5" t="n">
        <v>274</v>
      </c>
    </row>
    <row r="5" spans="1:3">
      <c r="A5" s="4" t="s">
        <v>238</v>
      </c>
      <c r="B5" s="5" t="n">
        <v>1105</v>
      </c>
      <c r="C5" s="5" t="n">
        <v>1065</v>
      </c>
    </row>
    <row r="6" spans="1:3">
      <c r="A6" s="4" t="s">
        <v>239</v>
      </c>
      <c r="B6" s="5" t="n">
        <v>-368</v>
      </c>
      <c r="C6" s="5" t="n">
        <v>-353</v>
      </c>
    </row>
    <row r="7" spans="1:3">
      <c r="A7" s="4" t="s">
        <v>50</v>
      </c>
      <c r="B7" s="7" t="n">
        <v>737</v>
      </c>
      <c r="C7" s="7" t="n">
        <v>7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63</v>
      </c>
      <c r="D1" s="2" t="s">
        <v>1</v>
      </c>
    </row>
    <row r="2" spans="1:5">
      <c r="B2" s="2" t="s">
        <v>2</v>
      </c>
      <c r="C2" s="2" t="s">
        <v>64</v>
      </c>
      <c r="D2" s="2" t="s">
        <v>2</v>
      </c>
      <c r="E2" s="2" t="s">
        <v>64</v>
      </c>
    </row>
    <row r="3" spans="1:5">
      <c r="A3" s="3" t="s">
        <v>133</v>
      </c>
    </row>
    <row r="4" spans="1:5">
      <c r="A4" s="4" t="s">
        <v>241</v>
      </c>
      <c r="B4" s="7" t="n">
        <v>407</v>
      </c>
      <c r="C4" s="7" t="n">
        <v>16</v>
      </c>
      <c r="D4" s="7" t="n">
        <v>666</v>
      </c>
      <c r="E4" s="7" t="n">
        <v>56</v>
      </c>
    </row>
    <row r="5" spans="1:5">
      <c r="A5" s="4" t="s">
        <v>237</v>
      </c>
      <c r="B5" s="5" t="n">
        <v>50</v>
      </c>
      <c r="C5" s="5" t="n">
        <v>6</v>
      </c>
      <c r="D5" s="5" t="n">
        <v>88</v>
      </c>
      <c r="E5" s="5" t="n">
        <v>16</v>
      </c>
    </row>
    <row r="6" spans="1:5">
      <c r="A6" s="4" t="s">
        <v>242</v>
      </c>
      <c r="B6" s="5" t="n">
        <v>357</v>
      </c>
      <c r="C6" s="5" t="n">
        <v>10</v>
      </c>
      <c r="D6" s="5" t="n">
        <v>578</v>
      </c>
      <c r="E6" s="5" t="n">
        <v>40</v>
      </c>
    </row>
    <row r="7" spans="1:5">
      <c r="A7" s="4" t="s">
        <v>243</v>
      </c>
      <c r="B7" s="5" t="n">
        <v>-132</v>
      </c>
      <c r="C7" s="5" t="n">
        <v>-4</v>
      </c>
      <c r="D7" s="5" t="n">
        <v>-214</v>
      </c>
      <c r="E7" s="5" t="n">
        <v>-15</v>
      </c>
    </row>
    <row r="8" spans="1:5">
      <c r="A8" s="4" t="s">
        <v>244</v>
      </c>
      <c r="B8" s="5" t="n">
        <v>-225</v>
      </c>
      <c r="C8" s="5" t="n">
        <v>-6</v>
      </c>
      <c r="D8" s="5" t="n">
        <v>-364</v>
      </c>
      <c r="E8" s="5" t="n">
        <v>-25</v>
      </c>
    </row>
    <row r="9" spans="1:5">
      <c r="A9" s="4" t="s">
        <v>245</v>
      </c>
      <c r="B9" s="5" t="n">
        <v>157</v>
      </c>
      <c r="C9" s="5" t="n">
        <v>83</v>
      </c>
      <c r="D9" s="5" t="n">
        <v>618</v>
      </c>
      <c r="E9" s="5" t="n">
        <v>753</v>
      </c>
    </row>
    <row r="10" spans="1:5">
      <c r="A10" s="4" t="s">
        <v>246</v>
      </c>
      <c r="B10" s="5" t="n">
        <v>-58</v>
      </c>
      <c r="C10" s="5" t="n">
        <v>-31</v>
      </c>
      <c r="D10" s="5" t="n">
        <v>-229</v>
      </c>
      <c r="E10" s="5" t="n">
        <v>-279</v>
      </c>
    </row>
    <row r="11" spans="1:5">
      <c r="A11" s="4" t="s">
        <v>247</v>
      </c>
      <c r="B11" s="5" t="n">
        <v>99</v>
      </c>
      <c r="C11" s="5" t="n">
        <v>52</v>
      </c>
      <c r="D11" s="5" t="n">
        <v>389</v>
      </c>
      <c r="E11" s="5" t="n">
        <v>474</v>
      </c>
    </row>
    <row r="12" spans="1:5">
      <c r="A12" s="4" t="s">
        <v>248</v>
      </c>
      <c r="B12" s="7" t="n">
        <v>-126</v>
      </c>
      <c r="C12" s="7" t="n">
        <v>46</v>
      </c>
      <c r="D12" s="7" t="n">
        <v>25</v>
      </c>
      <c r="E12" s="7" t="n">
        <v>44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249</v>
      </c>
      <c r="B1" s="2" t="s">
        <v>63</v>
      </c>
      <c r="C1" s="2" t="s">
        <v>1</v>
      </c>
    </row>
    <row r="2" spans="1:4">
      <c r="B2" s="2" t="s">
        <v>2</v>
      </c>
      <c r="C2" s="2" t="s">
        <v>2</v>
      </c>
      <c r="D2" s="2" t="s">
        <v>64</v>
      </c>
    </row>
    <row r="3" spans="1:4">
      <c r="A3" s="3" t="s">
        <v>133</v>
      </c>
    </row>
    <row r="4" spans="1:4">
      <c r="A4" s="4" t="s">
        <v>250</v>
      </c>
      <c r="B4" s="5" t="n">
        <v>2000000</v>
      </c>
      <c r="D4" s="5" t="n">
        <v>3480000</v>
      </c>
    </row>
    <row r="5" spans="1:4">
      <c r="A5" s="4" t="s">
        <v>251</v>
      </c>
      <c r="B5" s="7" t="n">
        <v>407</v>
      </c>
      <c r="D5" s="7" t="n">
        <v>666</v>
      </c>
    </row>
    <row r="6" spans="1:4">
      <c r="A6" s="4" t="s">
        <v>252</v>
      </c>
      <c r="B6" s="5" t="n">
        <v>5000000</v>
      </c>
      <c r="C6" s="5" t="n">
        <v>7240000</v>
      </c>
      <c r="D6" s="5" t="n">
        <v>7240000</v>
      </c>
    </row>
    <row r="7" spans="1:4">
      <c r="A7" s="4" t="s">
        <v>253</v>
      </c>
      <c r="B7" s="7" t="n">
        <v>642</v>
      </c>
      <c r="D7" s="7" t="n">
        <v>949</v>
      </c>
    </row>
    <row r="8" spans="1:4">
      <c r="A8" s="4" t="s">
        <v>254</v>
      </c>
      <c r="B8" s="7" t="n">
        <v>411</v>
      </c>
      <c r="C8" s="7" t="n">
        <v>578</v>
      </c>
      <c r="D8" s="7" t="n">
        <v>578</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5</v>
      </c>
      <c r="B1" s="2" t="s">
        <v>2</v>
      </c>
      <c r="C1" s="2" t="s">
        <v>28</v>
      </c>
    </row>
    <row r="2" spans="1:3">
      <c r="A2" s="3" t="s">
        <v>136</v>
      </c>
    </row>
    <row r="3" spans="1:3">
      <c r="A3" s="4" t="s">
        <v>256</v>
      </c>
      <c r="B3" s="7" t="n">
        <v>31</v>
      </c>
      <c r="C3" s="7" t="n">
        <v>32</v>
      </c>
    </row>
    <row r="4" spans="1:3">
      <c r="A4" s="4" t="s">
        <v>257</v>
      </c>
      <c r="B4" s="5" t="n">
        <v>95</v>
      </c>
    </row>
    <row r="5" spans="1:3">
      <c r="A5" s="4" t="s">
        <v>258</v>
      </c>
      <c r="B5" s="4" t="s">
        <v>44</v>
      </c>
      <c r="C5" s="5" t="n">
        <v>735</v>
      </c>
    </row>
    <row r="6" spans="1:3">
      <c r="A6" s="4" t="s">
        <v>259</v>
      </c>
      <c r="B6" s="5" t="n">
        <v>4</v>
      </c>
      <c r="C6" s="5" t="n">
        <v>4</v>
      </c>
    </row>
    <row r="7" spans="1:3">
      <c r="A7" s="4" t="s">
        <v>260</v>
      </c>
      <c r="B7" s="7" t="n">
        <v>130</v>
      </c>
      <c r="C7" s="7" t="n">
        <v>7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261</v>
      </c>
      <c r="B1" s="2" t="s">
        <v>63</v>
      </c>
      <c r="C1" s="2" t="s">
        <v>1</v>
      </c>
    </row>
    <row r="2" spans="1:4">
      <c r="B2" s="2" t="s">
        <v>2</v>
      </c>
      <c r="C2" s="2" t="s">
        <v>2</v>
      </c>
      <c r="D2" s="2" t="s">
        <v>64</v>
      </c>
    </row>
    <row r="3" spans="1:4">
      <c r="A3" s="3" t="s">
        <v>136</v>
      </c>
    </row>
    <row r="4" spans="1:4">
      <c r="A4" s="4" t="s">
        <v>262</v>
      </c>
      <c r="B4" s="7" t="n">
        <v>100</v>
      </c>
      <c r="C4" s="7" t="n">
        <v>100</v>
      </c>
    </row>
    <row r="5" spans="1:4">
      <c r="A5" s="4" t="s">
        <v>263</v>
      </c>
      <c r="B5" s="7" t="n">
        <v>5</v>
      </c>
      <c r="C5" s="7" t="n">
        <v>5</v>
      </c>
    </row>
    <row r="6" spans="1:4">
      <c r="A6" s="4" t="s">
        <v>264</v>
      </c>
      <c r="D6" s="5" t="n">
        <v>7240000</v>
      </c>
    </row>
    <row r="7" spans="1:4">
      <c r="A7" s="4" t="s">
        <v>265</v>
      </c>
      <c r="D7" s="7" t="n">
        <v>289</v>
      </c>
    </row>
    <row r="8" spans="1:4">
      <c r="A8" s="4" t="s">
        <v>266</v>
      </c>
      <c r="B8" s="5" t="n">
        <v>5000000</v>
      </c>
      <c r="C8" s="5" t="n">
        <v>7240000</v>
      </c>
      <c r="D8" s="5" t="n">
        <v>7240000</v>
      </c>
    </row>
    <row r="9" spans="1:4">
      <c r="A9" s="4" t="s">
        <v>267</v>
      </c>
      <c r="B9" s="7" t="n">
        <v>411</v>
      </c>
      <c r="C9" s="7" t="n">
        <v>578</v>
      </c>
      <c r="D9" s="7" t="n">
        <v>578</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63</v>
      </c>
      <c r="D1" s="2" t="s">
        <v>1</v>
      </c>
    </row>
    <row r="2" spans="1:5">
      <c r="B2" s="2" t="s">
        <v>2</v>
      </c>
      <c r="C2" s="2" t="s">
        <v>64</v>
      </c>
      <c r="D2" s="2" t="s">
        <v>2</v>
      </c>
      <c r="E2" s="2" t="s">
        <v>64</v>
      </c>
    </row>
    <row r="3" spans="1:5">
      <c r="A3" s="3" t="s">
        <v>139</v>
      </c>
    </row>
    <row r="4" spans="1:5">
      <c r="A4" s="4" t="s">
        <v>269</v>
      </c>
      <c r="B4" s="7" t="n">
        <v>13</v>
      </c>
      <c r="C4" s="7" t="n">
        <v>72</v>
      </c>
      <c r="D4" s="7" t="n">
        <v>52</v>
      </c>
      <c r="E4" s="7" t="n">
        <v>-11</v>
      </c>
    </row>
    <row r="5" spans="1:5">
      <c r="A5" s="4" t="s">
        <v>270</v>
      </c>
      <c r="B5" s="5" t="n">
        <v>-31</v>
      </c>
      <c r="C5" s="5" t="n">
        <v>91</v>
      </c>
      <c r="D5" s="5" t="n">
        <v>215</v>
      </c>
      <c r="E5" s="5" t="n">
        <v>306</v>
      </c>
    </row>
    <row r="6" spans="1:5">
      <c r="A6" s="4" t="s">
        <v>271</v>
      </c>
      <c r="B6" s="7" t="n">
        <v>-18</v>
      </c>
      <c r="C6" s="7" t="n">
        <v>163</v>
      </c>
      <c r="D6" s="7" t="n">
        <v>267</v>
      </c>
      <c r="E6" s="7" t="n">
        <v>29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8</v>
      </c>
    </row>
    <row r="2" spans="1:3">
      <c r="A2" s="3" t="s">
        <v>139</v>
      </c>
    </row>
    <row r="3" spans="1:3">
      <c r="A3" s="4" t="s">
        <v>273</v>
      </c>
      <c r="B3" s="4" t="s">
        <v>44</v>
      </c>
      <c r="C3" s="7" t="n">
        <v>735</v>
      </c>
    </row>
    <row r="4" spans="1:3">
      <c r="A4" s="4" t="s">
        <v>274</v>
      </c>
      <c r="B4" s="7" t="n">
        <v>6</v>
      </c>
      <c r="C4" s="7"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75</v>
      </c>
      <c r="B1" s="2" t="s">
        <v>63</v>
      </c>
      <c r="D1" s="2" t="s">
        <v>1</v>
      </c>
    </row>
    <row r="2" spans="1:5">
      <c r="B2" s="2" t="s">
        <v>2</v>
      </c>
      <c r="C2" s="2" t="s">
        <v>64</v>
      </c>
      <c r="D2" s="2" t="s">
        <v>2</v>
      </c>
      <c r="E2" s="2" t="s">
        <v>276</v>
      </c>
    </row>
    <row r="3" spans="1:5">
      <c r="A3" s="3" t="s">
        <v>139</v>
      </c>
    </row>
    <row r="4" spans="1:5">
      <c r="A4" s="4" t="s">
        <v>277</v>
      </c>
      <c r="E4" s="5" t="n">
        <v>1624748</v>
      </c>
    </row>
    <row r="5" spans="1:5">
      <c r="A5" s="4" t="s">
        <v>278</v>
      </c>
      <c r="D5" s="7" t="n">
        <v>4</v>
      </c>
    </row>
    <row r="6" spans="1:5">
      <c r="A6" s="4" t="s">
        <v>279</v>
      </c>
      <c r="B6" s="7" t="n">
        <v>12</v>
      </c>
      <c r="C6" s="7" t="n">
        <v>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8</v>
      </c>
    </row>
    <row r="2" spans="1:3">
      <c r="A2" s="3" t="s">
        <v>281</v>
      </c>
    </row>
    <row r="3" spans="1:3">
      <c r="A3" s="4" t="s">
        <v>282</v>
      </c>
      <c r="C3" s="7" t="n">
        <v>735</v>
      </c>
    </row>
    <row r="4" spans="1:3">
      <c r="A4" s="9" t="n">
        <v>1</v>
      </c>
    </row>
    <row r="5" spans="1:3">
      <c r="A5" s="3" t="s">
        <v>281</v>
      </c>
    </row>
    <row r="6" spans="1:3">
      <c r="A6" s="4" t="s">
        <v>283</v>
      </c>
      <c r="B6" s="7" t="n">
        <v>2819</v>
      </c>
      <c r="C6" s="5" t="n">
        <v>1339</v>
      </c>
    </row>
    <row r="7" spans="1:3">
      <c r="A7" s="4" t="s">
        <v>284</v>
      </c>
      <c r="B7" s="5" t="n">
        <v>10723</v>
      </c>
      <c r="C7" s="5" t="n">
        <v>7751</v>
      </c>
    </row>
    <row r="8" spans="1:3">
      <c r="A8" s="4" t="s">
        <v>285</v>
      </c>
      <c r="B8" s="5" t="n">
        <v>1248</v>
      </c>
      <c r="C8" s="5" t="n">
        <v>7499</v>
      </c>
    </row>
    <row r="9" spans="1:3">
      <c r="A9" s="4" t="s">
        <v>282</v>
      </c>
      <c r="B9" s="4" t="s">
        <v>44</v>
      </c>
      <c r="C9" s="4" t="s">
        <v>44</v>
      </c>
    </row>
    <row r="10" spans="1:3">
      <c r="A10" s="3" t="s">
        <v>286</v>
      </c>
    </row>
    <row r="11" spans="1:3">
      <c r="A11" s="4" t="s">
        <v>287</v>
      </c>
      <c r="B11" s="5" t="n">
        <v>6</v>
      </c>
      <c r="C11" s="5" t="n">
        <v>2</v>
      </c>
    </row>
    <row r="12" spans="1:3">
      <c r="A12" s="9" t="n">
        <v>2</v>
      </c>
    </row>
    <row r="13" spans="1:3">
      <c r="A13" s="3" t="s">
        <v>281</v>
      </c>
    </row>
    <row r="14" spans="1:3">
      <c r="A14" s="4" t="s">
        <v>283</v>
      </c>
      <c r="B14" s="4" t="s">
        <v>44</v>
      </c>
      <c r="C14" s="4" t="s">
        <v>44</v>
      </c>
    </row>
    <row r="15" spans="1:3">
      <c r="A15" s="4" t="s">
        <v>284</v>
      </c>
      <c r="B15" s="4" t="s">
        <v>44</v>
      </c>
      <c r="C15" s="4" t="s">
        <v>44</v>
      </c>
    </row>
    <row r="16" spans="1:3">
      <c r="A16" s="4" t="s">
        <v>285</v>
      </c>
      <c r="B16" s="4" t="s">
        <v>44</v>
      </c>
      <c r="C16" s="4" t="s">
        <v>44</v>
      </c>
    </row>
    <row r="17" spans="1:3">
      <c r="A17" s="4" t="s">
        <v>282</v>
      </c>
      <c r="B17" s="4" t="s">
        <v>44</v>
      </c>
      <c r="C17" s="5" t="n">
        <v>735</v>
      </c>
    </row>
    <row r="18" spans="1:3">
      <c r="A18" s="3" t="s">
        <v>286</v>
      </c>
    </row>
    <row r="19" spans="1:3">
      <c r="A19" s="4" t="s">
        <v>287</v>
      </c>
      <c r="B19" s="4" t="s">
        <v>44</v>
      </c>
      <c r="C19" s="4" t="s">
        <v>44</v>
      </c>
    </row>
    <row r="20" spans="1:3">
      <c r="A20" s="9" t="n">
        <v>3</v>
      </c>
    </row>
    <row r="21" spans="1:3">
      <c r="A21" s="3" t="s">
        <v>281</v>
      </c>
    </row>
    <row r="22" spans="1:3">
      <c r="A22" s="4" t="s">
        <v>283</v>
      </c>
      <c r="B22" s="4" t="s">
        <v>44</v>
      </c>
      <c r="C22" s="4" t="s">
        <v>44</v>
      </c>
    </row>
    <row r="23" spans="1:3">
      <c r="A23" s="4" t="s">
        <v>284</v>
      </c>
      <c r="B23" s="4" t="s">
        <v>44</v>
      </c>
      <c r="C23" s="4" t="s">
        <v>44</v>
      </c>
    </row>
    <row r="24" spans="1:3">
      <c r="A24" s="4" t="s">
        <v>285</v>
      </c>
      <c r="B24" s="4" t="s">
        <v>44</v>
      </c>
      <c r="C24" s="4" t="s">
        <v>44</v>
      </c>
    </row>
    <row r="25" spans="1:3">
      <c r="A25" s="4" t="s">
        <v>282</v>
      </c>
      <c r="B25" s="4" t="s">
        <v>44</v>
      </c>
      <c r="C25" s="4" t="s">
        <v>44</v>
      </c>
    </row>
    <row r="26" spans="1:3">
      <c r="A26" s="3" t="s">
        <v>286</v>
      </c>
    </row>
    <row r="27" spans="1:3">
      <c r="A27" s="4" t="s">
        <v>287</v>
      </c>
      <c r="B27" s="4" t="s">
        <v>44</v>
      </c>
      <c r="C27"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80</v>
      </c>
      <c r="C4" s="7" t="n">
        <v>132</v>
      </c>
      <c r="D4" s="7" t="n">
        <v>519</v>
      </c>
      <c r="E4" s="7" t="n">
        <v>474</v>
      </c>
    </row>
    <row r="5" spans="1:5">
      <c r="A5" s="4" t="s">
        <v>67</v>
      </c>
      <c r="B5" s="5" t="n">
        <v>6</v>
      </c>
      <c r="C5" s="5" t="n">
        <v>1</v>
      </c>
      <c r="D5" s="5" t="n">
        <v>8</v>
      </c>
      <c r="E5" s="5" t="n">
        <v>4</v>
      </c>
    </row>
    <row r="6" spans="1:5">
      <c r="A6" s="4" t="s">
        <v>68</v>
      </c>
      <c r="B6" s="5" t="n">
        <v>40</v>
      </c>
      <c r="C6" s="5" t="n">
        <v>1213</v>
      </c>
      <c r="D6" s="5" t="n">
        <v>900</v>
      </c>
      <c r="E6" s="5" t="n">
        <v>1911</v>
      </c>
    </row>
    <row r="7" spans="1:5">
      <c r="A7" s="4" t="s">
        <v>69</v>
      </c>
      <c r="B7" s="4" t="s">
        <v>44</v>
      </c>
      <c r="C7" s="4" t="s">
        <v>44</v>
      </c>
      <c r="D7" s="4" t="s">
        <v>44</v>
      </c>
      <c r="E7" s="5" t="n">
        <v>10</v>
      </c>
    </row>
    <row r="8" spans="1:5">
      <c r="A8" s="4" t="s">
        <v>70</v>
      </c>
      <c r="B8" s="5" t="n">
        <v>226</v>
      </c>
      <c r="C8" s="5" t="n">
        <v>1346</v>
      </c>
      <c r="D8" s="5" t="n">
        <v>1427</v>
      </c>
      <c r="E8" s="5" t="n">
        <v>2399</v>
      </c>
    </row>
    <row r="9" spans="1:5">
      <c r="A9" s="3" t="s">
        <v>71</v>
      </c>
    </row>
    <row r="10" spans="1:5">
      <c r="A10" s="4" t="s">
        <v>72</v>
      </c>
      <c r="B10" s="5" t="n">
        <v>38</v>
      </c>
      <c r="C10" s="5" t="n">
        <v>27</v>
      </c>
      <c r="D10" s="5" t="n">
        <v>114</v>
      </c>
      <c r="E10" s="5" t="n">
        <v>40</v>
      </c>
    </row>
    <row r="11" spans="1:5">
      <c r="A11" s="4" t="s">
        <v>73</v>
      </c>
      <c r="B11" s="5" t="n">
        <v>357</v>
      </c>
      <c r="C11" s="5" t="n">
        <v>10</v>
      </c>
      <c r="D11" s="5" t="n">
        <v>578</v>
      </c>
      <c r="E11" s="5" t="n">
        <v>40</v>
      </c>
    </row>
    <row r="12" spans="1:5">
      <c r="A12" s="4" t="s">
        <v>74</v>
      </c>
      <c r="B12" s="5" t="n">
        <v>-18</v>
      </c>
      <c r="C12" s="5" t="n">
        <v>163</v>
      </c>
      <c r="D12" s="5" t="n">
        <v>267</v>
      </c>
      <c r="E12" s="5" t="n">
        <v>295</v>
      </c>
    </row>
    <row r="13" spans="1:5">
      <c r="A13" s="4" t="s">
        <v>75</v>
      </c>
      <c r="B13" s="4" t="s">
        <v>44</v>
      </c>
      <c r="C13" s="4" t="s">
        <v>44</v>
      </c>
      <c r="D13" s="4" t="s">
        <v>44</v>
      </c>
      <c r="E13" s="5" t="n">
        <v>-14</v>
      </c>
    </row>
    <row r="14" spans="1:5">
      <c r="A14" s="4" t="s">
        <v>76</v>
      </c>
      <c r="B14" s="4" t="s">
        <v>44</v>
      </c>
      <c r="C14" s="4" t="s">
        <v>44</v>
      </c>
      <c r="D14" s="4" t="s">
        <v>44</v>
      </c>
      <c r="E14" s="5" t="n">
        <v>4</v>
      </c>
    </row>
    <row r="15" spans="1:5">
      <c r="A15" s="4" t="s">
        <v>77</v>
      </c>
      <c r="B15" s="5" t="n">
        <v>377</v>
      </c>
      <c r="C15" s="5" t="n">
        <v>200</v>
      </c>
      <c r="D15" s="5" t="n">
        <v>959</v>
      </c>
      <c r="E15" s="5" t="n">
        <v>365</v>
      </c>
    </row>
    <row r="16" spans="1:5">
      <c r="A16" s="4" t="s">
        <v>78</v>
      </c>
      <c r="B16" s="5" t="n">
        <v>151</v>
      </c>
      <c r="C16" s="5" t="n">
        <v>-1146</v>
      </c>
      <c r="D16" s="5" t="n">
        <v>-468</v>
      </c>
      <c r="E16" s="5" t="n">
        <v>-2034</v>
      </c>
    </row>
    <row r="17" spans="1:5">
      <c r="A17" s="4" t="s">
        <v>79</v>
      </c>
      <c r="B17" s="5" t="n">
        <v>-74</v>
      </c>
      <c r="C17" s="5" t="n">
        <v>27</v>
      </c>
      <c r="D17" s="5" t="n">
        <v>15</v>
      </c>
      <c r="E17" s="5" t="n">
        <v>264</v>
      </c>
    </row>
    <row r="18" spans="1:5">
      <c r="A18" s="4" t="s">
        <v>80</v>
      </c>
      <c r="B18" s="7" t="n">
        <v>77</v>
      </c>
      <c r="C18" s="7" t="n">
        <v>-1119</v>
      </c>
      <c r="D18" s="7" t="n">
        <v>453</v>
      </c>
      <c r="E18" s="7" t="n">
        <v>1770</v>
      </c>
    </row>
    <row r="19" spans="1:5">
      <c r="A19" s="4" t="s">
        <v>81</v>
      </c>
      <c r="B19" s="7" t="n">
        <v>0</v>
      </c>
      <c r="C19" s="8" t="n">
        <v>-0.03</v>
      </c>
      <c r="D19" s="8" t="n">
        <v>-0.01</v>
      </c>
      <c r="E19" s="8" t="n">
        <v>-0.05</v>
      </c>
    </row>
    <row r="20" spans="1:5">
      <c r="A20" s="3" t="s">
        <v>82</v>
      </c>
    </row>
    <row r="21" spans="1:5">
      <c r="A21" s="4" t="s">
        <v>81</v>
      </c>
      <c r="B21" s="5" t="n">
        <v>55864</v>
      </c>
      <c r="C21" s="5" t="n">
        <v>38961</v>
      </c>
      <c r="D21" s="5" t="n">
        <v>44467</v>
      </c>
      <c r="E21" s="5" t="n">
        <v>387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288</v>
      </c>
      <c r="B1" s="2" t="s">
        <v>289</v>
      </c>
    </row>
    <row r="2" spans="1:2">
      <c r="A2" s="3" t="s">
        <v>142</v>
      </c>
    </row>
    <row r="3" spans="1:2">
      <c r="A3" s="4" t="s">
        <v>290</v>
      </c>
      <c r="B3" s="7" t="n">
        <v>7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91</v>
      </c>
      <c r="B1" s="2" t="s">
        <v>63</v>
      </c>
      <c r="D1" s="2" t="s">
        <v>1</v>
      </c>
    </row>
    <row r="2" spans="1:5">
      <c r="B2" s="2" t="s">
        <v>2</v>
      </c>
      <c r="C2" s="2" t="s">
        <v>64</v>
      </c>
      <c r="D2" s="2" t="s">
        <v>2</v>
      </c>
      <c r="E2" s="2" t="s">
        <v>64</v>
      </c>
    </row>
    <row r="3" spans="1:5">
      <c r="A3" s="3" t="s">
        <v>145</v>
      </c>
    </row>
    <row r="4" spans="1:5">
      <c r="A4" s="4" t="s">
        <v>292</v>
      </c>
      <c r="B4" s="7" t="n">
        <v>74</v>
      </c>
      <c r="C4" s="7" t="n">
        <v>27</v>
      </c>
      <c r="D4" s="7" t="n">
        <v>15</v>
      </c>
      <c r="E4" s="7" t="n">
        <v>26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4"/>
    <col customWidth="1" max="7" min="7" width="14"/>
  </cols>
  <sheetData>
    <row r="1" spans="1:7">
      <c r="A1" s="1" t="s">
        <v>293</v>
      </c>
      <c r="B1" s="2" t="s">
        <v>63</v>
      </c>
      <c r="C1" s="2" t="s">
        <v>1</v>
      </c>
    </row>
    <row r="2" spans="1:7">
      <c r="B2" s="2" t="s">
        <v>2</v>
      </c>
      <c r="C2" s="2" t="s">
        <v>2</v>
      </c>
      <c r="D2" s="2" t="s">
        <v>64</v>
      </c>
      <c r="E2" s="2" t="s">
        <v>294</v>
      </c>
      <c r="F2" s="2" t="s">
        <v>204</v>
      </c>
      <c r="G2" s="2" t="s">
        <v>205</v>
      </c>
    </row>
    <row r="3" spans="1:7">
      <c r="A3" s="3" t="s">
        <v>148</v>
      </c>
    </row>
    <row r="4" spans="1:7">
      <c r="A4" s="4" t="s">
        <v>295</v>
      </c>
      <c r="D4" s="5" t="n">
        <v>350000</v>
      </c>
    </row>
    <row r="5" spans="1:7">
      <c r="A5" s="4" t="s">
        <v>296</v>
      </c>
      <c r="D5" s="7" t="n">
        <v>84</v>
      </c>
      <c r="E5" s="7" t="n">
        <v>84</v>
      </c>
      <c r="F5" s="7" t="n">
        <v>164</v>
      </c>
    </row>
    <row r="6" spans="1:7">
      <c r="A6" s="4" t="s">
        <v>297</v>
      </c>
      <c r="G6" s="5" t="n">
        <v>5750000</v>
      </c>
    </row>
    <row r="7" spans="1:7">
      <c r="A7" s="4" t="s">
        <v>298</v>
      </c>
      <c r="B7" s="5" t="n">
        <v>200000</v>
      </c>
      <c r="C7" s="5" t="n">
        <v>200000</v>
      </c>
    </row>
    <row r="8" spans="1:7">
      <c r="A8" s="4" t="s">
        <v>299</v>
      </c>
      <c r="B8" s="7" t="n">
        <v>23</v>
      </c>
      <c r="C8" s="7" t="n">
        <v>23</v>
      </c>
    </row>
    <row r="9" spans="1:7">
      <c r="A9" s="4" t="s">
        <v>300</v>
      </c>
      <c r="B9" s="5" t="n">
        <v>2300000</v>
      </c>
      <c r="C9" s="5" t="n">
        <v>2300000</v>
      </c>
    </row>
    <row r="10" spans="1:7">
      <c r="A10" s="4" t="s">
        <v>301</v>
      </c>
      <c r="E10" s="7" t="n">
        <v>970</v>
      </c>
    </row>
    <row r="11" spans="1:7">
      <c r="A11" s="4" t="s">
        <v>302</v>
      </c>
      <c r="D11" s="5" t="n">
        <v>1699000</v>
      </c>
    </row>
    <row r="12" spans="1:7">
      <c r="A12" s="4" t="s">
        <v>303</v>
      </c>
      <c r="D12" s="7" t="n">
        <v>63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04</v>
      </c>
      <c r="B1" s="2" t="s">
        <v>63</v>
      </c>
      <c r="F1" s="2" t="s">
        <v>1</v>
      </c>
    </row>
    <row r="2" spans="1:7">
      <c r="B2" s="2" t="s">
        <v>2</v>
      </c>
      <c r="C2" s="2" t="s">
        <v>305</v>
      </c>
      <c r="D2" s="2" t="s">
        <v>306</v>
      </c>
      <c r="E2" s="2" t="s">
        <v>64</v>
      </c>
      <c r="F2" s="2" t="s">
        <v>2</v>
      </c>
      <c r="G2" s="2" t="s">
        <v>64</v>
      </c>
    </row>
    <row r="3" spans="1:7">
      <c r="A3" s="4" t="s">
        <v>307</v>
      </c>
    </row>
    <row r="4" spans="1:7">
      <c r="A4" s="4" t="s">
        <v>308</v>
      </c>
      <c r="B4" s="7" t="n">
        <v>386</v>
      </c>
      <c r="C4" s="7" t="n">
        <v>387</v>
      </c>
      <c r="D4" s="7" t="n">
        <v>387</v>
      </c>
      <c r="F4" s="7" t="n">
        <v>387</v>
      </c>
    </row>
    <row r="5" spans="1:7">
      <c r="A5" s="4" t="s">
        <v>309</v>
      </c>
      <c r="B5" s="5" t="n">
        <v>38654889</v>
      </c>
      <c r="C5" s="5" t="n">
        <v>38685189</v>
      </c>
      <c r="D5" s="5" t="n">
        <v>38693589</v>
      </c>
      <c r="F5" s="5" t="n">
        <v>38693589</v>
      </c>
    </row>
    <row r="6" spans="1:7">
      <c r="A6" s="4" t="s">
        <v>310</v>
      </c>
      <c r="C6" s="7" t="n">
        <v>-1</v>
      </c>
    </row>
    <row r="7" spans="1:7">
      <c r="A7" s="4" t="s">
        <v>311</v>
      </c>
      <c r="C7" s="5" t="n">
        <v>-30300</v>
      </c>
      <c r="D7" s="5" t="n">
        <v>-8400</v>
      </c>
    </row>
    <row r="8" spans="1:7">
      <c r="A8" s="4" t="s">
        <v>312</v>
      </c>
      <c r="B8" s="7" t="n">
        <v>198</v>
      </c>
    </row>
    <row r="9" spans="1:7">
      <c r="A9" s="4" t="s">
        <v>313</v>
      </c>
      <c r="B9" s="5" t="n">
        <v>19788177</v>
      </c>
    </row>
    <row r="10" spans="1:7">
      <c r="A10" s="4" t="s">
        <v>314</v>
      </c>
      <c r="B10" s="7" t="n">
        <v>584</v>
      </c>
      <c r="C10" s="7" t="n">
        <v>386</v>
      </c>
      <c r="D10" s="7" t="n">
        <v>387</v>
      </c>
      <c r="F10" s="7" t="n">
        <v>584</v>
      </c>
    </row>
    <row r="11" spans="1:7">
      <c r="A11" s="4" t="s">
        <v>315</v>
      </c>
      <c r="B11" s="5" t="n">
        <v>58443066</v>
      </c>
      <c r="C11" s="5" t="n">
        <v>38654889</v>
      </c>
      <c r="D11" s="5" t="n">
        <v>38685189</v>
      </c>
      <c r="F11" s="5" t="n">
        <v>58443066</v>
      </c>
    </row>
    <row r="12" spans="1:7">
      <c r="A12" s="4" t="s">
        <v>316</v>
      </c>
    </row>
    <row r="13" spans="1:7">
      <c r="A13" s="4" t="s">
        <v>308</v>
      </c>
      <c r="B13" s="7" t="n">
        <v>55763</v>
      </c>
      <c r="C13" s="7" t="n">
        <v>55784</v>
      </c>
      <c r="D13" s="7" t="n">
        <v>55790</v>
      </c>
      <c r="F13" s="7" t="n">
        <v>55790</v>
      </c>
    </row>
    <row r="14" spans="1:7">
      <c r="A14" s="4" t="s">
        <v>310</v>
      </c>
      <c r="C14" s="5" t="n">
        <v>-21</v>
      </c>
      <c r="D14" s="5" t="n">
        <v>-6</v>
      </c>
    </row>
    <row r="15" spans="1:7">
      <c r="A15" s="4" t="s">
        <v>312</v>
      </c>
      <c r="B15" s="5" t="n">
        <v>13456</v>
      </c>
    </row>
    <row r="16" spans="1:7">
      <c r="A16" s="4" t="s">
        <v>317</v>
      </c>
      <c r="B16" s="5" t="n">
        <v>164</v>
      </c>
    </row>
    <row r="17" spans="1:7">
      <c r="A17" s="4" t="s">
        <v>318</v>
      </c>
      <c r="B17" s="5" t="n">
        <v>23</v>
      </c>
    </row>
    <row r="18" spans="1:7">
      <c r="A18" s="4" t="s">
        <v>314</v>
      </c>
      <c r="B18" s="5" t="n">
        <v>69406</v>
      </c>
      <c r="C18" s="5" t="n">
        <v>55763</v>
      </c>
      <c r="D18" s="5" t="n">
        <v>55784</v>
      </c>
      <c r="F18" s="5" t="n">
        <v>69406</v>
      </c>
    </row>
    <row r="19" spans="1:7">
      <c r="A19" s="4" t="s">
        <v>319</v>
      </c>
    </row>
    <row r="20" spans="1:7">
      <c r="A20" s="4" t="s">
        <v>308</v>
      </c>
      <c r="B20" s="5" t="n">
        <v>-39931</v>
      </c>
      <c r="C20" s="5" t="n">
        <v>-39414</v>
      </c>
      <c r="D20" s="5" t="n">
        <v>-39401</v>
      </c>
      <c r="F20" s="5" t="n">
        <v>-39401</v>
      </c>
    </row>
    <row r="21" spans="1:7">
      <c r="A21" s="4" t="s">
        <v>320</v>
      </c>
      <c r="B21" s="5" t="n">
        <v>77</v>
      </c>
      <c r="C21" s="5" t="n">
        <v>-517</v>
      </c>
      <c r="D21" s="5" t="n">
        <v>-13</v>
      </c>
    </row>
    <row r="22" spans="1:7">
      <c r="A22" s="4" t="s">
        <v>314</v>
      </c>
      <c r="B22" s="5" t="n">
        <v>-39854</v>
      </c>
      <c r="C22" s="5" t="n">
        <v>-39931</v>
      </c>
      <c r="D22" s="5" t="n">
        <v>-39414</v>
      </c>
      <c r="F22" s="5" t="n">
        <v>-39854</v>
      </c>
    </row>
    <row r="23" spans="1:7">
      <c r="A23" s="4" t="s">
        <v>321</v>
      </c>
    </row>
    <row r="24" spans="1:7">
      <c r="A24" s="4" t="s">
        <v>308</v>
      </c>
      <c r="B24" s="5" t="n">
        <v>863</v>
      </c>
      <c r="C24" s="5" t="n">
        <v>619</v>
      </c>
      <c r="D24" s="5" t="n">
        <v>712</v>
      </c>
      <c r="F24" s="5" t="n">
        <v>712</v>
      </c>
    </row>
    <row r="25" spans="1:7">
      <c r="A25" s="4" t="s">
        <v>322</v>
      </c>
      <c r="B25" s="5" t="n">
        <v>-126</v>
      </c>
      <c r="C25" s="5" t="n">
        <v>244</v>
      </c>
      <c r="D25" s="5" t="n">
        <v>-93</v>
      </c>
    </row>
    <row r="26" spans="1:7">
      <c r="A26" s="4" t="s">
        <v>314</v>
      </c>
      <c r="B26" s="5" t="n">
        <v>737</v>
      </c>
      <c r="C26" s="5" t="n">
        <v>863</v>
      </c>
      <c r="D26" s="5" t="n">
        <v>619</v>
      </c>
      <c r="F26" s="5" t="n">
        <v>737</v>
      </c>
    </row>
    <row r="27" spans="1:7">
      <c r="A27" s="4" t="s">
        <v>308</v>
      </c>
      <c r="B27" s="5" t="n">
        <v>17081</v>
      </c>
      <c r="C27" s="5" t="n">
        <v>17376</v>
      </c>
      <c r="D27" s="5" t="n">
        <v>17488</v>
      </c>
      <c r="F27" s="5" t="n">
        <v>17488</v>
      </c>
    </row>
    <row r="28" spans="1:7">
      <c r="A28" s="4" t="s">
        <v>310</v>
      </c>
      <c r="C28" s="5" t="n">
        <v>-22</v>
      </c>
      <c r="D28" s="5" t="n">
        <v>-6</v>
      </c>
      <c r="E28" s="7" t="n">
        <v>13</v>
      </c>
      <c r="F28" s="5" t="n">
        <v>28</v>
      </c>
      <c r="G28" s="7" t="n">
        <v>214</v>
      </c>
    </row>
    <row r="29" spans="1:7">
      <c r="A29" s="4" t="s">
        <v>312</v>
      </c>
      <c r="B29" s="5" t="n">
        <v>13654</v>
      </c>
      <c r="F29" s="5" t="n">
        <v>13654</v>
      </c>
      <c r="G29" s="4" t="s">
        <v>44</v>
      </c>
    </row>
    <row r="30" spans="1:7">
      <c r="A30" s="4" t="s">
        <v>317</v>
      </c>
      <c r="B30" s="5" t="n">
        <v>164</v>
      </c>
    </row>
    <row r="31" spans="1:7">
      <c r="A31" s="4" t="s">
        <v>318</v>
      </c>
      <c r="B31" s="5" t="n">
        <v>23</v>
      </c>
    </row>
    <row r="32" spans="1:7">
      <c r="A32" s="4" t="s">
        <v>320</v>
      </c>
      <c r="B32" s="5" t="n">
        <v>77</v>
      </c>
      <c r="C32" s="5" t="n">
        <v>-517</v>
      </c>
      <c r="D32" s="5" t="n">
        <v>-13</v>
      </c>
      <c r="E32" s="7" t="n">
        <v>-1119</v>
      </c>
      <c r="F32" s="5" t="n">
        <v>453</v>
      </c>
      <c r="G32" s="7" t="n">
        <v>1770</v>
      </c>
    </row>
    <row r="33" spans="1:7">
      <c r="A33" s="4" t="s">
        <v>322</v>
      </c>
      <c r="B33" s="5" t="n">
        <v>-126</v>
      </c>
      <c r="C33" s="5" t="n">
        <v>244</v>
      </c>
      <c r="D33" s="5" t="n">
        <v>-93</v>
      </c>
    </row>
    <row r="34" spans="1:7">
      <c r="A34" s="4" t="s">
        <v>314</v>
      </c>
      <c r="B34" s="7" t="n">
        <v>30873</v>
      </c>
      <c r="C34" s="7" t="n">
        <v>17081</v>
      </c>
      <c r="D34" s="7" t="n">
        <v>17376</v>
      </c>
      <c r="F34" s="7" t="n">
        <v>30873</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23</v>
      </c>
      <c r="B1" s="2" t="s">
        <v>63</v>
      </c>
      <c r="E1" s="2" t="s">
        <v>1</v>
      </c>
    </row>
    <row r="2" spans="1:6">
      <c r="B2" s="2" t="s">
        <v>305</v>
      </c>
      <c r="C2" s="2" t="s">
        <v>306</v>
      </c>
      <c r="D2" s="2" t="s">
        <v>64</v>
      </c>
      <c r="E2" s="2" t="s">
        <v>2</v>
      </c>
      <c r="F2" s="2" t="s">
        <v>64</v>
      </c>
    </row>
    <row r="3" spans="1:6">
      <c r="A3" s="3" t="s">
        <v>151</v>
      </c>
    </row>
    <row r="4" spans="1:6">
      <c r="A4" s="4" t="s">
        <v>324</v>
      </c>
      <c r="D4" s="5" t="n">
        <v>18000</v>
      </c>
      <c r="E4" s="5" t="n">
        <v>38700</v>
      </c>
      <c r="F4" s="5" t="n">
        <v>424000</v>
      </c>
    </row>
    <row r="5" spans="1:6">
      <c r="A5" s="4" t="s">
        <v>325</v>
      </c>
      <c r="B5" s="7" t="n">
        <v>-22</v>
      </c>
      <c r="C5" s="7" t="n">
        <v>-6</v>
      </c>
      <c r="D5" s="7" t="n">
        <v>13</v>
      </c>
      <c r="E5" s="7" t="n">
        <v>28</v>
      </c>
      <c r="F5" s="7" t="n">
        <v>214</v>
      </c>
    </row>
    <row r="6" spans="1:6">
      <c r="A6" s="4" t="s">
        <v>326</v>
      </c>
      <c r="E6" s="5" t="n">
        <v>659300</v>
      </c>
    </row>
    <row r="7" spans="1:6">
      <c r="A7" s="4" t="s">
        <v>327</v>
      </c>
      <c r="E7" s="7" t="n">
        <v>343</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3</v>
      </c>
      <c r="D1" s="2" t="s">
        <v>1</v>
      </c>
    </row>
    <row r="2" spans="1:5">
      <c r="B2" s="2" t="s">
        <v>2</v>
      </c>
      <c r="C2" s="2" t="s">
        <v>64</v>
      </c>
      <c r="D2" s="2" t="s">
        <v>2</v>
      </c>
      <c r="E2" s="2" t="s">
        <v>64</v>
      </c>
    </row>
    <row r="3" spans="1:5">
      <c r="A3" s="3" t="s">
        <v>84</v>
      </c>
    </row>
    <row r="4" spans="1:5">
      <c r="A4" s="4" t="s">
        <v>85</v>
      </c>
      <c r="B4" s="7" t="n">
        <v>77</v>
      </c>
      <c r="C4" s="7" t="n">
        <v>-1119</v>
      </c>
      <c r="D4" s="7" t="n">
        <v>453</v>
      </c>
      <c r="E4" s="7" t="n">
        <v>1770</v>
      </c>
    </row>
    <row r="5" spans="1:5">
      <c r="A5" s="3" t="s">
        <v>86</v>
      </c>
    </row>
    <row r="6" spans="1:5">
      <c r="A6" s="4" t="s">
        <v>87</v>
      </c>
      <c r="B6" s="5" t="n">
        <v>-126</v>
      </c>
      <c r="C6" s="5" t="n">
        <v>46</v>
      </c>
      <c r="D6" s="5" t="n">
        <v>25</v>
      </c>
      <c r="E6" s="5" t="n">
        <v>449</v>
      </c>
    </row>
    <row r="7" spans="1:5">
      <c r="A7" s="4" t="s">
        <v>88</v>
      </c>
      <c r="B7" s="7" t="n">
        <v>-49</v>
      </c>
      <c r="C7" s="7" t="n">
        <v>-1073</v>
      </c>
      <c r="D7" s="7" t="n">
        <v>-428</v>
      </c>
      <c r="E7" s="7" t="n">
        <v>-13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4</v>
      </c>
    </row>
    <row r="3" spans="1:3">
      <c r="A3" s="3" t="s">
        <v>90</v>
      </c>
    </row>
    <row r="4" spans="1:3">
      <c r="A4" s="4" t="s">
        <v>91</v>
      </c>
      <c r="B4" s="7" t="n">
        <v>-453</v>
      </c>
      <c r="C4" s="7" t="n">
        <v>-1770</v>
      </c>
    </row>
    <row r="5" spans="1:3">
      <c r="A5" s="3" t="s">
        <v>92</v>
      </c>
    </row>
    <row r="6" spans="1:3">
      <c r="A6" s="4" t="s">
        <v>93</v>
      </c>
      <c r="B6" s="5" t="n">
        <v>-267</v>
      </c>
      <c r="C6" s="5" t="n">
        <v>-295</v>
      </c>
    </row>
    <row r="7" spans="1:3">
      <c r="A7" s="4" t="s">
        <v>67</v>
      </c>
      <c r="B7" s="5" t="n">
        <v>8</v>
      </c>
      <c r="C7" s="5" t="n">
        <v>4</v>
      </c>
    </row>
    <row r="8" spans="1:3">
      <c r="A8" s="4" t="s">
        <v>94</v>
      </c>
      <c r="B8" s="5" t="n">
        <v>-15</v>
      </c>
      <c r="C8" s="5" t="n">
        <v>-264</v>
      </c>
    </row>
    <row r="9" spans="1:3">
      <c r="A9" s="4" t="s">
        <v>95</v>
      </c>
      <c r="C9" s="4" t="s">
        <v>44</v>
      </c>
    </row>
    <row r="10" spans="1:3">
      <c r="A10" s="4" t="s">
        <v>76</v>
      </c>
      <c r="B10" s="4" t="s">
        <v>44</v>
      </c>
      <c r="C10" s="5" t="n">
        <v>-4</v>
      </c>
    </row>
    <row r="11" spans="1:3">
      <c r="A11" s="4" t="s">
        <v>96</v>
      </c>
      <c r="B11" s="5" t="n">
        <v>-577</v>
      </c>
      <c r="C11" s="5" t="n">
        <v>-26</v>
      </c>
    </row>
    <row r="12" spans="1:3">
      <c r="A12" s="4" t="s">
        <v>69</v>
      </c>
      <c r="B12" s="4" t="s">
        <v>44</v>
      </c>
      <c r="C12" s="5" t="n">
        <v>10</v>
      </c>
    </row>
    <row r="13" spans="1:3">
      <c r="A13" s="4" t="s">
        <v>97</v>
      </c>
      <c r="B13" s="5" t="n">
        <v>23</v>
      </c>
      <c r="C13" s="5" t="n">
        <v>970</v>
      </c>
    </row>
    <row r="14" spans="1:3">
      <c r="A14" s="3" t="s">
        <v>98</v>
      </c>
    </row>
    <row r="15" spans="1:3">
      <c r="A15" s="4" t="s">
        <v>99</v>
      </c>
      <c r="B15" s="5" t="n">
        <v>-37</v>
      </c>
      <c r="C15" s="5" t="n">
        <v>31</v>
      </c>
    </row>
    <row r="16" spans="1:3">
      <c r="A16" s="4" t="s">
        <v>100</v>
      </c>
      <c r="B16" s="5" t="n">
        <v>10</v>
      </c>
      <c r="C16" s="5" t="n">
        <v>-92</v>
      </c>
    </row>
    <row r="17" spans="1:3">
      <c r="A17" s="4" t="s">
        <v>101</v>
      </c>
      <c r="B17" s="5" t="n">
        <v>-1308</v>
      </c>
      <c r="C17" s="5" t="n">
        <v>-1436</v>
      </c>
    </row>
    <row r="18" spans="1:3">
      <c r="A18" s="3" t="s">
        <v>102</v>
      </c>
    </row>
    <row r="19" spans="1:3">
      <c r="A19" s="4" t="s">
        <v>103</v>
      </c>
      <c r="B19" s="5" t="n">
        <v>3254</v>
      </c>
      <c r="C19" s="5" t="n">
        <v>-15518</v>
      </c>
    </row>
    <row r="20" spans="1:3">
      <c r="A20" s="4" t="s">
        <v>104</v>
      </c>
      <c r="B20" s="5" t="n">
        <v>-1500</v>
      </c>
      <c r="C20" s="4" t="s">
        <v>44</v>
      </c>
    </row>
    <row r="21" spans="1:3">
      <c r="A21" s="4" t="s">
        <v>105</v>
      </c>
      <c r="B21" s="5" t="n">
        <v>-417</v>
      </c>
      <c r="C21" s="4" t="s">
        <v>44</v>
      </c>
    </row>
    <row r="22" spans="1:3">
      <c r="A22" s="4" t="s">
        <v>106</v>
      </c>
      <c r="B22" s="4" t="s">
        <v>44</v>
      </c>
      <c r="C22" s="5" t="n">
        <v>-40</v>
      </c>
    </row>
    <row r="23" spans="1:3">
      <c r="A23" s="4" t="s">
        <v>107</v>
      </c>
      <c r="B23" s="5" t="n">
        <v>-2</v>
      </c>
      <c r="C23" s="4" t="s">
        <v>44</v>
      </c>
    </row>
    <row r="24" spans="1:3">
      <c r="A24" s="4" t="s">
        <v>108</v>
      </c>
      <c r="B24" s="5" t="n">
        <v>-578</v>
      </c>
      <c r="C24" s="5" t="n">
        <v>-304</v>
      </c>
    </row>
    <row r="25" spans="1:3">
      <c r="A25" s="4" t="s">
        <v>109</v>
      </c>
      <c r="B25" s="5" t="n">
        <v>666</v>
      </c>
      <c r="C25" s="5" t="n">
        <v>56</v>
      </c>
    </row>
    <row r="26" spans="1:3">
      <c r="A26" s="4" t="s">
        <v>110</v>
      </c>
      <c r="B26" s="5" t="n">
        <v>55</v>
      </c>
      <c r="C26" s="5" t="n">
        <v>45</v>
      </c>
    </row>
    <row r="27" spans="1:3">
      <c r="A27" s="4" t="s">
        <v>111</v>
      </c>
      <c r="B27" s="5" t="n">
        <v>1478</v>
      </c>
      <c r="C27" s="5" t="n">
        <v>-15761</v>
      </c>
    </row>
    <row r="28" spans="1:3">
      <c r="A28" s="3" t="s">
        <v>112</v>
      </c>
    </row>
    <row r="29" spans="1:3">
      <c r="A29" s="4" t="s">
        <v>113</v>
      </c>
      <c r="B29" s="5" t="n">
        <v>-28</v>
      </c>
      <c r="C29" s="5" t="n">
        <v>-214</v>
      </c>
    </row>
    <row r="30" spans="1:3">
      <c r="A30" s="4" t="s">
        <v>114</v>
      </c>
      <c r="B30" s="5" t="n">
        <v>-28</v>
      </c>
      <c r="C30" s="5" t="n">
        <v>-214</v>
      </c>
    </row>
    <row r="31" spans="1:3">
      <c r="A31" s="4" t="s">
        <v>115</v>
      </c>
      <c r="B31" s="5" t="n">
        <v>142</v>
      </c>
      <c r="C31" s="5" t="n">
        <v>-17411</v>
      </c>
    </row>
    <row r="32" spans="1:3">
      <c r="A32" s="4" t="s">
        <v>116</v>
      </c>
      <c r="B32" s="5" t="n">
        <v>119</v>
      </c>
      <c r="C32" s="5" t="n">
        <v>17718</v>
      </c>
    </row>
    <row r="33" spans="1:3">
      <c r="A33" s="4" t="s">
        <v>117</v>
      </c>
      <c r="B33" s="5" t="n">
        <v>261</v>
      </c>
      <c r="C33" s="5" t="n">
        <v>307</v>
      </c>
    </row>
    <row r="34" spans="1:3">
      <c r="A34" s="3" t="s">
        <v>118</v>
      </c>
    </row>
    <row r="35" spans="1:3">
      <c r="A35" s="4" t="s">
        <v>119</v>
      </c>
      <c r="B35" s="5" t="n">
        <v>-100</v>
      </c>
      <c r="C35" s="4" t="s">
        <v>44</v>
      </c>
    </row>
    <row r="36" spans="1:3">
      <c r="A36" s="4" t="s">
        <v>120</v>
      </c>
      <c r="B36" s="5" t="n">
        <v>-15728</v>
      </c>
      <c r="C36" s="4" t="s">
        <v>44</v>
      </c>
    </row>
    <row r="37" spans="1:3">
      <c r="A37" s="4" t="s">
        <v>121</v>
      </c>
      <c r="B37" s="5" t="n">
        <v>-42</v>
      </c>
      <c r="C37" s="4" t="s">
        <v>44</v>
      </c>
    </row>
    <row r="38" spans="1:3">
      <c r="A38" s="4" t="s">
        <v>122</v>
      </c>
      <c r="B38" s="5" t="n">
        <v>13654</v>
      </c>
      <c r="C38" s="4" t="s">
        <v>44</v>
      </c>
    </row>
    <row r="39" spans="1:3">
      <c r="A39" s="4" t="s">
        <v>123</v>
      </c>
      <c r="B39" s="5" t="n">
        <v>1510</v>
      </c>
      <c r="C39" s="4" t="s">
        <v>44</v>
      </c>
    </row>
    <row r="40" spans="1:3">
      <c r="A40" s="4" t="s">
        <v>43</v>
      </c>
      <c r="B40" s="5" t="n">
        <v>125</v>
      </c>
      <c r="C40" s="4" t="s">
        <v>44</v>
      </c>
    </row>
    <row r="41" spans="1:3">
      <c r="A41" s="4" t="s">
        <v>124</v>
      </c>
      <c r="B41" s="5" t="n">
        <v>164</v>
      </c>
      <c r="C41" s="4" t="s">
        <v>44</v>
      </c>
    </row>
    <row r="42" spans="1:3">
      <c r="A42" s="4" t="s">
        <v>125</v>
      </c>
      <c r="B42" s="7" t="n">
        <v>949</v>
      </c>
      <c r="C42"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3:17:37Z</dcterms:created>
  <dcterms:modified xmlns:dcterms="http://purl.org/dc/terms/" xmlns:xsi="http://www.w3.org/2001/XMLSchema-instance" xsi:type="dcterms:W3CDTF">2017-11-08T13:17:37Z</dcterms:modified>
</cp:coreProperties>
</file>